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Principles of Consolidation" sheetId="8" state="visible" r:id="rId8"/>
    <sheet xmlns:r="http://schemas.openxmlformats.org/officeDocument/2006/relationships" name="Recent Accounting Standards" sheetId="9" state="visible" r:id="rId9"/>
    <sheet xmlns:r="http://schemas.openxmlformats.org/officeDocument/2006/relationships" name="Impairment of Long-lived Assets" sheetId="10" state="visible" r:id="rId10"/>
    <sheet xmlns:r="http://schemas.openxmlformats.org/officeDocument/2006/relationships" name="Business Combinations" sheetId="11" state="visible" r:id="rId11"/>
    <sheet xmlns:r="http://schemas.openxmlformats.org/officeDocument/2006/relationships" name="Accumulated Other Comprehensive" sheetId="12" state="visible" r:id="rId12"/>
    <sheet xmlns:r="http://schemas.openxmlformats.org/officeDocument/2006/relationships" name="Net Income (Loss) Per Common Sh" sheetId="13" state="visible" r:id="rId13"/>
    <sheet xmlns:r="http://schemas.openxmlformats.org/officeDocument/2006/relationships" name="Revenue Recognition" sheetId="14" state="visible" r:id="rId14"/>
    <sheet xmlns:r="http://schemas.openxmlformats.org/officeDocument/2006/relationships" name="Prepaid Expense and Other"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Monitoring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Leases" sheetId="21" state="visible" r:id="rId21"/>
    <sheet xmlns:r="http://schemas.openxmlformats.org/officeDocument/2006/relationships" name="Accrued Liabilities" sheetId="22" state="visible" r:id="rId22"/>
    <sheet xmlns:r="http://schemas.openxmlformats.org/officeDocument/2006/relationships" name="Debt Obligations" sheetId="23" state="visible" r:id="rId23"/>
    <sheet xmlns:r="http://schemas.openxmlformats.org/officeDocument/2006/relationships" name="Preferred and Common Stock" sheetId="24" state="visible" r:id="rId24"/>
    <sheet xmlns:r="http://schemas.openxmlformats.org/officeDocument/2006/relationships" name="Stock Options and Warrant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rinciples of Consolidation (Po" sheetId="29" state="visible" r:id="rId29"/>
    <sheet xmlns:r="http://schemas.openxmlformats.org/officeDocument/2006/relationships" name="Recent Accounting Standards (Po" sheetId="30" state="visible" r:id="rId30"/>
    <sheet xmlns:r="http://schemas.openxmlformats.org/officeDocument/2006/relationships" name="Net Income (Loss) Per Common _2" sheetId="31" state="visible" r:id="rId31"/>
    <sheet xmlns:r="http://schemas.openxmlformats.org/officeDocument/2006/relationships" name="Revenue Recognition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Monitoring Equipment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Leases (Tables)" sheetId="38" state="visible" r:id="rId38"/>
    <sheet xmlns:r="http://schemas.openxmlformats.org/officeDocument/2006/relationships" name="Accrued Liabilities (Tables)" sheetId="39" state="visible" r:id="rId39"/>
    <sheet xmlns:r="http://schemas.openxmlformats.org/officeDocument/2006/relationships" name="Debt Obligations (Tables)" sheetId="40" state="visible" r:id="rId40"/>
    <sheet xmlns:r="http://schemas.openxmlformats.org/officeDocument/2006/relationships" name="Stock Options and Warrants (Tab" sheetId="41" state="visible" r:id="rId41"/>
    <sheet xmlns:r="http://schemas.openxmlformats.org/officeDocument/2006/relationships" name="Basis of Presentation (Details " sheetId="42" state="visible" r:id="rId42"/>
    <sheet xmlns:r="http://schemas.openxmlformats.org/officeDocument/2006/relationships" name="Net Income (Loss) Per Common _3" sheetId="43" state="visible" r:id="rId43"/>
    <sheet xmlns:r="http://schemas.openxmlformats.org/officeDocument/2006/relationships" name="Net Income (Loss) Per Common _4" sheetId="44" state="visible" r:id="rId44"/>
    <sheet xmlns:r="http://schemas.openxmlformats.org/officeDocument/2006/relationships" name="Revenue Recognition (Details)" sheetId="45" state="visible" r:id="rId45"/>
    <sheet xmlns:r="http://schemas.openxmlformats.org/officeDocument/2006/relationships" name="Prepaid Expense and Other (Deta" sheetId="46" state="visible" r:id="rId46"/>
    <sheet xmlns:r="http://schemas.openxmlformats.org/officeDocument/2006/relationships" name="Inventory (Details)"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Monitoring Equipment (Details)" sheetId="50" state="visible" r:id="rId50"/>
    <sheet xmlns:r="http://schemas.openxmlformats.org/officeDocument/2006/relationships" name="Monitoring Equipment (Details N" sheetId="51" state="visible" r:id="rId51"/>
    <sheet xmlns:r="http://schemas.openxmlformats.org/officeDocument/2006/relationships" name="Intangible Assets (Details)" sheetId="52" state="visible" r:id="rId52"/>
    <sheet xmlns:r="http://schemas.openxmlformats.org/officeDocument/2006/relationships" name="Intangible Assets (Details Narr" sheetId="53" state="visible" r:id="rId53"/>
    <sheet xmlns:r="http://schemas.openxmlformats.org/officeDocument/2006/relationships" name="Goodwill (Details)"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Leases (Details 2)" sheetId="57" state="visible" r:id="rId57"/>
    <sheet xmlns:r="http://schemas.openxmlformats.org/officeDocument/2006/relationships" name="Leases (Details 3)" sheetId="58" state="visible" r:id="rId58"/>
    <sheet xmlns:r="http://schemas.openxmlformats.org/officeDocument/2006/relationships" name="Leases (Details 4)" sheetId="59" state="visible" r:id="rId59"/>
    <sheet xmlns:r="http://schemas.openxmlformats.org/officeDocument/2006/relationships" name="Leases (Details Narrative)" sheetId="60" state="visible" r:id="rId60"/>
    <sheet xmlns:r="http://schemas.openxmlformats.org/officeDocument/2006/relationships" name="Accrued Liabilities (Details)" sheetId="61" state="visible" r:id="rId61"/>
    <sheet xmlns:r="http://schemas.openxmlformats.org/officeDocument/2006/relationships" name="Debt Obligations (Details)" sheetId="62" state="visible" r:id="rId62"/>
    <sheet xmlns:r="http://schemas.openxmlformats.org/officeDocument/2006/relationships" name="Debt Obligations (Details 1)" sheetId="63" state="visible" r:id="rId63"/>
    <sheet xmlns:r="http://schemas.openxmlformats.org/officeDocument/2006/relationships" name="Stock Options and Warrants (Det" sheetId="64" state="visible" r:id="rId64"/>
    <sheet xmlns:r="http://schemas.openxmlformats.org/officeDocument/2006/relationships" name="Income Taxes (Details Narrative"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Aug. 06, 2020</t>
        </is>
      </c>
    </row>
    <row r="3">
      <c r="A3" s="3" t="inlineStr">
        <is>
          <t>Document and Entity Information:</t>
        </is>
      </c>
    </row>
    <row r="4">
      <c r="A4" s="4" t="inlineStr">
        <is>
          <t>Entity Registrant Name</t>
        </is>
      </c>
      <c r="B4" s="4" t="inlineStr">
        <is>
          <t>TRACK GROUP, INC.</t>
        </is>
      </c>
    </row>
    <row r="5">
      <c r="A5" s="4" t="inlineStr">
        <is>
          <t>Document Type</t>
        </is>
      </c>
      <c r="B5" s="4" t="inlineStr">
        <is>
          <t>10-Q</t>
        </is>
      </c>
    </row>
    <row r="6">
      <c r="A6" s="4" t="inlineStr">
        <is>
          <t>Document Period End Date</t>
        </is>
      </c>
      <c r="B6" s="4" t="inlineStr">
        <is>
          <t>Jun. 30,
		2020</t>
        </is>
      </c>
    </row>
    <row r="7">
      <c r="A7" s="4" t="inlineStr">
        <is>
          <t>Amendment Flag</t>
        </is>
      </c>
      <c r="B7" s="4" t="inlineStr">
        <is>
          <t>false</t>
        </is>
      </c>
    </row>
    <row r="8">
      <c r="A8" s="4" t="inlineStr">
        <is>
          <t>Entity Central Index Key</t>
        </is>
      </c>
      <c r="B8" s="4" t="inlineStr">
        <is>
          <t>0001045942</t>
        </is>
      </c>
    </row>
    <row r="9">
      <c r="A9" s="4" t="inlineStr">
        <is>
          <t>Current Fiscal Year End Date</t>
        </is>
      </c>
      <c r="B9" s="4" t="inlineStr">
        <is>
          <t>--09-30</t>
        </is>
      </c>
    </row>
    <row r="10">
      <c r="A10" s="4" t="inlineStr">
        <is>
          <t>Entity Common Stock, Shares Outstanding</t>
        </is>
      </c>
      <c r="C10" s="5" t="n">
        <v>11414150</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Current Reporting Status</t>
        </is>
      </c>
      <c r="B14" s="4" t="inlineStr">
        <is>
          <t>Yes</t>
        </is>
      </c>
    </row>
    <row r="15">
      <c r="A15" s="4" t="inlineStr">
        <is>
          <t>Entity Shell Company</t>
        </is>
      </c>
      <c r="B15" s="4" t="inlineStr">
        <is>
          <t>false</t>
        </is>
      </c>
    </row>
    <row r="16">
      <c r="A16" s="4" t="inlineStr">
        <is>
          <t>Document Fiscal Year Focus</t>
        </is>
      </c>
      <c r="B16" s="4" t="inlineStr">
        <is>
          <t>2020</t>
        </is>
      </c>
    </row>
    <row r="17">
      <c r="A17" s="4" t="inlineStr">
        <is>
          <t>Document Fiscal Period Focus</t>
        </is>
      </c>
      <c r="B17" s="4" t="inlineStr">
        <is>
          <t>Q3</t>
        </is>
      </c>
    </row>
    <row r="18">
      <c r="A18" s="4" t="inlineStr">
        <is>
          <t>Entity Interactive Data Current</t>
        </is>
      </c>
      <c r="B18" s="4" t="inlineStr">
        <is>
          <t>Yes</t>
        </is>
      </c>
    </row>
    <row r="19">
      <c r="A19" s="4" t="inlineStr">
        <is>
          <t>Entity Incorporation State Country Code</t>
        </is>
      </c>
      <c r="B19" s="4" t="inlineStr">
        <is>
          <t>DE</t>
        </is>
      </c>
    </row>
    <row r="20">
      <c r="A20" s="4" t="inlineStr">
        <is>
          <t>Entity File Number</t>
        </is>
      </c>
      <c r="B20" s="4" t="inlineStr">
        <is>
          <t>0-231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9 Months Ended</t>
        </is>
      </c>
    </row>
    <row r="2">
      <c r="B2" s="2" t="inlineStr">
        <is>
          <t>Jun. 30, 2020</t>
        </is>
      </c>
    </row>
    <row r="3">
      <c r="A3" s="3" t="inlineStr">
        <is>
          <t>Asset Impairment Charges [Abstract]</t>
        </is>
      </c>
    </row>
    <row r="4">
      <c r="A4" s="4" t="inlineStr">
        <is>
          <t>Impairment of Long-lived Assets</t>
        </is>
      </c>
      <c r="B4" s="4" t="inlineStr">
        <is>
          <t xml:space="preserve">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n. 30, 2020</t>
        </is>
      </c>
    </row>
    <row r="3">
      <c r="A3" s="3" t="inlineStr">
        <is>
          <t>Business Combinations [Abstract]</t>
        </is>
      </c>
    </row>
    <row r="4">
      <c r="A4" s="4" t="inlineStr">
        <is>
          <t>Business Combinations</t>
        </is>
      </c>
      <c r="B4" s="4" t="inlineStr">
        <is>
          <t xml:space="preserve">The Company accounts for
its business acquisitions under the acquisition method of accounting as indicated in ASC 805, “Business Combinations”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Contingent Consideration In certain acquisitions,
the Company has agreed to pay additional amounts to sellers contingent upon achievement by the acquired businesses of certain future
goals, which may include revenue milestones, new customer accounts, and earnings targets. The Company records contingent consideration
based on its estimated fair value as of the date of the acquisition. The Company evaluates and adjusts the value of contingent
consideration, if necessary, at each reporting period based on the progress toward and likely achievement of certain targets on
which issuance of the contingent consideration is based. Any differences between the acquisition-date fair value and the changes
in fair value of the contingent consideration subsequent to the acquisition date are recognized in current period earnings until
the arrangement is settled. If there is uncertainty surrounding the value of contingent consideration, then the Company’s
policy is to wait until the end of the measurement period before making an adjus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 xml:space="preserve">Comprehensive income (loss)
includes net income (loss) as currently reported under GAAP and other comprehensive income (loss). Other comprehensive income (loss)
considers the effects of additional economic events, such as foreign currency translation adjustments, that are not required to
be recorded in determining net income (loss), but rather are reported as a separate component of stockholders’ equity. The
Chilean Peso, New Israeli Shekel and the Canadian Dollar are used as functional currencies of the following operating subsidiaries:
(i) Track Group Chile SpA; (ii) Track Group International Ltd.; and (iii) Track Group Analytics Limited, respectively. The balance
sheets of all subsidiaries have been converted into United States Dollars at the prevailing exchange rate at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Jun. 30, 2020</t>
        </is>
      </c>
    </row>
    <row r="3">
      <c r="A3" s="3" t="inlineStr">
        <is>
          <t>Earnings Per Share [Abstract]</t>
        </is>
      </c>
    </row>
    <row r="4">
      <c r="A4" s="4" t="inlineStr">
        <is>
          <t>Net Income (Loss) Per Common Share</t>
        </is>
      </c>
      <c r="B4" s="4" t="inlineStr">
        <is>
          <t xml:space="preserve">Basic net income (loss)
per common share (“ Basic EPS Diluted net income (loss)
per common share (“ Diluted EPS Common share equivalents
consist of shares issuable upon the exercise of common stock options and warrants. As of both June 30, 2020, and 2019, there
were 685,259 outstanding common share equivalents that were not included in the computation of Diluted EPS for the three and nine
months ended June 30, 2020 and 2019, respectively, as their effect would be anti-dilutive. The common stock equivalents outstanding
as of June 30, 2020 and June 30, 2019 consisted of the following:
June 30, June 30,
2020 2019
Exercisable common stock options and warrants 685,259 685,259
Total common stock equivalents 685,259 685,259 At June 30, 2020 and 2019,
all stock option and warrant exercise prices were above the market price of $0.25 and $0.53, respectively, and thus have not been
included in the basic earnings per share calcul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Jun. 30, 2020</t>
        </is>
      </c>
    </row>
    <row r="3">
      <c r="A3" s="3" t="inlineStr">
        <is>
          <t>Revenue Recognition [Abstract]</t>
        </is>
      </c>
    </row>
    <row r="4">
      <c r="A4" s="4" t="inlineStr">
        <is>
          <t>Revenue Recognition</t>
        </is>
      </c>
      <c r="B4" s="4" t="inlineStr">
        <is>
          <t xml:space="preserve">On October 1, 2018,
the Company adopted ASC 606 using the modified retrospective method, whereby the adoption did not impact any prior periods. Monitoring and
Other Related Services. Product Sales and Other. Multiple Element Arrangements.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transaction value
is first allocated using the observable price, which is generally a list price net of applicable discount or the price used to
sell in similar circumstances. In circumstances when a selling price is not directly observable, the Company will estimate the
standalone selling price using information available to us. The following table presents
the Company’s revenue by geography, based on management’s assessment of available data:
Three Months Ended June 30, 2020
Three Months Ended June 30, 2019
Total Revenue
% of Total Revenue
Total Revenue
% of Total Revenue
United States $ 5,891,741 69 % $ 5,112,538 57 %
Latin America 2,441,429 29 % 3,740,858 42 %
Other 150,740 2 % 102,068 1 %
Total $ 8,483,910 100 % $ 8,955,464 100 %
Nine Months Ended June 30, 2020
Nine Months Ended June 30, 2019
Total Revenue
% of Total Revenue
Total Revenue
% of Total Revenue
United States $ 16,885,664 67 % $ 14,997,609 59 %
Latin America 7,704,645 31 % 10,111,825 40 %
Other 446,158 2 % 148,807 1 %
Total $ 25,036,467 100 % $ 25,258,241 100 % The above table includes
total revenue for the Company, of which monitoring and other related services is the majority (approximately 98% and 94% for the
nine-months ended June 30, 2020 and 2019, respectively) of the Company’s revenue. Latin America includes Bahamas, Chile,
Mexico, Puerto Rico and the U.S. Virgin Islands. Other includes Canada, New Zealand, Saudi Arabia, South Africa, United Kingdom,
and Vietn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 and Other</t>
        </is>
      </c>
      <c r="B1" s="2" t="inlineStr">
        <is>
          <t>9 Months Ended</t>
        </is>
      </c>
    </row>
    <row r="2">
      <c r="B2" s="2" t="inlineStr">
        <is>
          <t>Jun. 30, 2020</t>
        </is>
      </c>
    </row>
    <row r="3">
      <c r="A3" s="3" t="inlineStr">
        <is>
          <t>Other Assets [Abstract]</t>
        </is>
      </c>
    </row>
    <row r="4">
      <c r="A4" s="4" t="inlineStr">
        <is>
          <t>Prepaid Expense and Other</t>
        </is>
      </c>
      <c r="B4" s="4" t="inlineStr">
        <is>
          <t xml:space="preserve">As of June 30, 2020, and
September 30, 2019, the outstanding balance of prepaid expense and deposits was $989,094 and $1,339,465, respectively. These
balances are comprised largely of a performance bond deposit, tax deposits, vendor deposits and other prepaid supplier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0</t>
        </is>
      </c>
    </row>
    <row r="3">
      <c r="A3" s="3" t="inlineStr">
        <is>
          <t>Inventory Disclosure [Abstract]</t>
        </is>
      </c>
    </row>
    <row r="4">
      <c r="A4" s="4" t="inlineStr">
        <is>
          <t>Inventory</t>
        </is>
      </c>
      <c r="B4" s="4" t="inlineStr">
        <is>
          <t xml:space="preserve"> Inventory is valued
at the lower of the cost or net realizable value. Cost is determined using the standard costing method. Net realizable value
is determined based on the item selling price. Inventory is periodically reviewed in order to identify obsolete or damaged
items or impaired values. Inventory consists of finished
goods that are to be shipped to customers and parts used for minor repairs of ReliAlert™, Shadow, and other tracking devices.
Completed and shipped ReliAlert™ and other tracking devices are reflected in Monitoring Equipment. As of June 30, 2020,
and September 30, 2019, inventory consisted of the following:
June 30, 2020
September 30, 2019
Finished goods inventory $ 94,547 $ 301,435
Reserve for damaged or obsolete inventory (7,225 ) (26,934 )
Total inventory, net of reserves $ 87,322 $ 274,501 The Company uses a third-party
fulfillment service provider. As a result of this service, the Company’s employees do not actively assemble new product or
repair damaged inventory or monitoring equipment shipped directly from suppliers. Purchases of monitoring equipment are recognized
directly. Management believes this process reduces maintenance and fulfillment costs associated with inventory and monitoring equipment.
Management reviews inventory regularly to identify damaged or obsolete inventory and reserves for potential losses. The Company
recorded charges of $0 and $35,123 during the three and nine months ended June 30, 2020, respectively, for inventory that was obsolete,
lost or damaged. Obsolete, lost and damaged inventory items are included in Monitoring, products &amp; other related services in
the Condensed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consisted
of the following as of June 30, 2020 and September 30, 2019, respectively:
June 30, 2020
September 30, 2019
Equipment, software and tooling $ 1,266,133 $ 1,210,583
Automobiles 4,955 5,574
Leasehold improvements 1,282,012 1,393,976
Furniture and fixtures 313,063 313,817
Total property and equipment before accumulated depreciation 2,866,163 2,923,950
Accumulated depreciation (2,399,271 ) (2,248,913 )
Property and equipment, net of accumulated depreciation $ 466,892 $ 675,037 Property and equipment depreciation
expense for the three months ended June 30, 2020 and 2019 was $74,777 and $88,975, respectively. Property and equipment depreciation
expense for the nine months ended June 30, 2020 and 2019 was $235,555 and $256,276,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nitoring Equipment</t>
        </is>
      </c>
      <c r="B1" s="2" t="inlineStr">
        <is>
          <t>9 Months Ended</t>
        </is>
      </c>
    </row>
    <row r="2">
      <c r="B2" s="2" t="inlineStr">
        <is>
          <t>Jun. 30, 2020</t>
        </is>
      </c>
    </row>
    <row r="3">
      <c r="A3" s="3" t="inlineStr">
        <is>
          <t>Notes to Financial Statements</t>
        </is>
      </c>
    </row>
    <row r="4">
      <c r="A4" s="4" t="inlineStr">
        <is>
          <t>Monitoring Equipment</t>
        </is>
      </c>
      <c r="B4" s="4" t="inlineStr">
        <is>
          <t xml:space="preserve">The Company leases monitoring
equipment to agencies for offender tracking under contractual service agreements. The monitoring equipment is amortized using
the straight-line method over an estimated useful life of between one and three years. Monitoring equipment as of June 30, 2020
and September 30, 2019 was as follows:
June 30, 2020
September 30, 2019
Monitoring equipment $ 8,617,421 $ 8,947,668
Less: accumulated amortization (6,566,293 ) (6,322,768 )
Monitoring equipment, net of accumulated amortization $ 2,051,128 $ 2,624,900 Amortization of monitoring
equipment for the three months ended June 30, 2020 and 2019 was $356,668 and $374,081, respectively. Amortization of monitoring
equipment for the nine months ended June 30, 2020 and 2019 was $1,084,869 and $1,135,584, respectively. Amortization expense for
monitoring devices is recognized in cost of revenue. During the nine months ended June 30, 2020 and June 30, 2019, the Company
recorded charges of $400,888 and $372,059, respectively, for devices that were lost, stolen or damaged. Lost, stolen and damaged
items are included in Monitoring, products &amp; other related services in the Condensed Consolidated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0</t>
        </is>
      </c>
    </row>
    <row r="3">
      <c r="A3" s="3" t="inlineStr">
        <is>
          <t>Goodwill and Intangible Assets Disclosure [Abstract]</t>
        </is>
      </c>
    </row>
    <row r="4">
      <c r="A4" s="4" t="inlineStr">
        <is>
          <t>Intangible Assets</t>
        </is>
      </c>
      <c r="B4" s="4" t="inlineStr">
        <is>
          <t xml:space="preserve">The following table summarizes
intangible assets at June 30, 2020 and September 30, 2019, respectively:
Intangible assets:
June 30, 2020
September 30, 2019
Patent &amp; royalty agreements $ 21,170,565 $ 21,170,565
Developed technology 13,524,551 12,685,281
Customer relationships 1,860,000 1,860,000
Trade name 317,828 318,722
Website 78,201 78,201
Total intangible assets 36,951,145 36,112,769
Accumulated amortization (15,801,787 ) (14,157,090 )
Intangible assets, net $ 21,149,358 $ 21,955,679 The intangible assets summarized
above were purchased or developed on various dates from January 2010 through June 30, 2020. The assets have useful lives ranging
from three to twenty years. Amortization expense for the three months ended June 30, 2020 and 2019 was $556,937 and $558,661, respectively.
Amortization expense for the nine months ended June 30, 2020 and 2019 was $1,674,783 and $1,677,10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Sep. 30, 2019</t>
        </is>
      </c>
    </row>
    <row r="2">
      <c r="A2" s="3" t="inlineStr">
        <is>
          <t>Current assets:</t>
        </is>
      </c>
    </row>
    <row r="3">
      <c r="A3" s="4" t="inlineStr">
        <is>
          <t>Cash</t>
        </is>
      </c>
      <c r="B3" s="6" t="n">
        <v>9030645</v>
      </c>
      <c r="C3" s="6" t="n">
        <v>6896711</v>
      </c>
    </row>
    <row r="4">
      <c r="A4" s="4" t="inlineStr">
        <is>
          <t>Accounts receivable, net of allowance for doubtful accounts of $2,617,996 and $2,454,281, respectively</t>
        </is>
      </c>
      <c r="B4" s="5" t="n">
        <v>4811533</v>
      </c>
      <c r="C4" s="5" t="n">
        <v>6763236</v>
      </c>
    </row>
    <row r="5">
      <c r="A5" s="4" t="inlineStr">
        <is>
          <t>Prepaid expense, deposits and right of use assets</t>
        </is>
      </c>
      <c r="B5" s="5" t="n">
        <v>989094</v>
      </c>
      <c r="C5" s="5" t="n">
        <v>1339465</v>
      </c>
    </row>
    <row r="6">
      <c r="A6" s="4" t="inlineStr">
        <is>
          <t>Inventory, net of reserves of $7,225 and $26,934, respectively</t>
        </is>
      </c>
      <c r="B6" s="5" t="n">
        <v>87322</v>
      </c>
      <c r="C6" s="5" t="n">
        <v>274501</v>
      </c>
    </row>
    <row r="7">
      <c r="A7" s="4" t="inlineStr">
        <is>
          <t>Total current assets</t>
        </is>
      </c>
      <c r="B7" s="5" t="n">
        <v>14918594</v>
      </c>
      <c r="C7" s="5" t="n">
        <v>15273913</v>
      </c>
    </row>
    <row r="8">
      <c r="A8" s="4" t="inlineStr">
        <is>
          <t>Property and equipment, net of accumulated depreciation of $2,399,271 and $2,248,913, respectively</t>
        </is>
      </c>
      <c r="B8" s="5" t="n">
        <v>466892</v>
      </c>
      <c r="C8" s="5" t="n">
        <v>675037</v>
      </c>
    </row>
    <row r="9">
      <c r="A9" s="4" t="inlineStr">
        <is>
          <t>Monitoring equipment, net of accumulated amortization of $6,566,293 and $6,322,768, respectively</t>
        </is>
      </c>
      <c r="B9" s="5" t="n">
        <v>2051128</v>
      </c>
      <c r="C9" s="5" t="n">
        <v>2624900</v>
      </c>
    </row>
    <row r="10">
      <c r="A10" s="4" t="inlineStr">
        <is>
          <t>Intangible assets, net of accumulated amortization of $15,801,787 and $14,157,090, respectively</t>
        </is>
      </c>
      <c r="B10" s="5" t="n">
        <v>21149358</v>
      </c>
      <c r="C10" s="5" t="n">
        <v>21955679</v>
      </c>
    </row>
    <row r="11">
      <c r="A11" s="4" t="inlineStr">
        <is>
          <t>Goodwill</t>
        </is>
      </c>
      <c r="B11" s="5" t="n">
        <v>8169117</v>
      </c>
      <c r="C11" s="5" t="n">
        <v>8187911</v>
      </c>
    </row>
    <row r="12">
      <c r="A12" s="4" t="inlineStr">
        <is>
          <t>Deferred tax asset</t>
        </is>
      </c>
      <c r="B12" s="5" t="n">
        <v>451127</v>
      </c>
      <c r="C12" s="5" t="n">
        <v>540563</v>
      </c>
    </row>
    <row r="13">
      <c r="A13" s="4" t="inlineStr">
        <is>
          <t>Other assets</t>
        </is>
      </c>
      <c r="B13" s="5" t="n">
        <v>545130</v>
      </c>
      <c r="C13" s="5" t="n">
        <v>124187</v>
      </c>
    </row>
    <row r="14">
      <c r="A14" s="4" t="inlineStr">
        <is>
          <t>Total assets</t>
        </is>
      </c>
      <c r="B14" s="5" t="n">
        <v>47751346</v>
      </c>
      <c r="C14" s="5" t="n">
        <v>49382190</v>
      </c>
    </row>
    <row r="15">
      <c r="A15" s="3" t="inlineStr">
        <is>
          <t>Current liabilities:</t>
        </is>
      </c>
    </row>
    <row r="16">
      <c r="A16" s="4" t="inlineStr">
        <is>
          <t>Accounts payable</t>
        </is>
      </c>
      <c r="B16" s="5" t="n">
        <v>574519</v>
      </c>
      <c r="C16" s="5" t="n">
        <v>2628003</v>
      </c>
    </row>
    <row r="17">
      <c r="A17" s="4" t="inlineStr">
        <is>
          <t>Accrued liabilities</t>
        </is>
      </c>
      <c r="B17" s="5" t="n">
        <v>14571805</v>
      </c>
      <c r="C17" s="5" t="n">
        <v>13828696</v>
      </c>
    </row>
    <row r="18">
      <c r="A18" s="4" t="inlineStr">
        <is>
          <t>Current portion of long-term debt</t>
        </is>
      </c>
      <c r="B18" s="5" t="n">
        <v>3758031</v>
      </c>
      <c r="C18" s="5" t="n">
        <v>33827689</v>
      </c>
    </row>
    <row r="19">
      <c r="A19" s="4" t="inlineStr">
        <is>
          <t>Total current liabilities</t>
        </is>
      </c>
      <c r="B19" s="5" t="n">
        <v>18904355</v>
      </c>
      <c r="C19" s="5" t="n">
        <v>50284388</v>
      </c>
    </row>
    <row r="20">
      <c r="A20" s="4" t="inlineStr">
        <is>
          <t>Long-term debt, net of current portion</t>
        </is>
      </c>
      <c r="B20" s="5" t="n">
        <v>30974813</v>
      </c>
      <c r="C20" s="5" t="n">
        <v>0</v>
      </c>
    </row>
    <row r="21">
      <c r="A21" s="4" t="inlineStr">
        <is>
          <t>Long-term liabilities</t>
        </is>
      </c>
      <c r="B21" s="5" t="n">
        <v>217324</v>
      </c>
      <c r="C21" s="5" t="n">
        <v>0</v>
      </c>
    </row>
    <row r="22">
      <c r="A22" s="4" t="inlineStr">
        <is>
          <t>Total liabilities</t>
        </is>
      </c>
      <c r="B22" s="5" t="n">
        <v>50096492</v>
      </c>
      <c r="C22" s="5" t="n">
        <v>50284388</v>
      </c>
    </row>
    <row r="23">
      <c r="A23" s="4" t="inlineStr">
        <is>
          <t>Commitments and contingencies (Note 22)</t>
        </is>
      </c>
      <c r="C23" s="5" t="n">
        <v>0</v>
      </c>
    </row>
    <row r="24">
      <c r="A24" s="3" t="inlineStr">
        <is>
          <t>Stockholders' equity (deficit):</t>
        </is>
      </c>
    </row>
    <row r="25">
      <c r="A25" s="4" t="inlineStr">
        <is>
          <t>Common stock, $0.0001 par value: 30,000,000 shares authorized; 11,414,150 and 11,401,650 shares outstanding, respectively</t>
        </is>
      </c>
      <c r="B25" s="5" t="n">
        <v>1141</v>
      </c>
      <c r="C25" s="5" t="n">
        <v>1140</v>
      </c>
    </row>
    <row r="26">
      <c r="A26" s="4" t="inlineStr">
        <is>
          <t>Series A Convertible Preferred stock, $0.0001 par value: 1,200,000 shares authorized; 0 shares outstanding</t>
        </is>
      </c>
      <c r="B26" s="5" t="n">
        <v>0</v>
      </c>
      <c r="C26" s="5" t="n">
        <v>0</v>
      </c>
    </row>
    <row r="27">
      <c r="A27" s="4" t="inlineStr">
        <is>
          <t>Paid in capital</t>
        </is>
      </c>
      <c r="B27" s="5" t="n">
        <v>302270242</v>
      </c>
      <c r="C27" s="5" t="n">
        <v>302250556</v>
      </c>
    </row>
    <row r="28">
      <c r="A28" s="4" t="inlineStr">
        <is>
          <t>Accumulated deficit</t>
        </is>
      </c>
      <c r="B28" s="5" t="n">
        <v>-303691914</v>
      </c>
      <c r="C28" s="5" t="n">
        <v>-302152292</v>
      </c>
    </row>
    <row r="29">
      <c r="A29" s="4" t="inlineStr">
        <is>
          <t>Accumulated other comprehensive loss</t>
        </is>
      </c>
      <c r="B29" s="5" t="n">
        <v>-924615</v>
      </c>
      <c r="C29" s="5" t="n">
        <v>-1001602</v>
      </c>
    </row>
    <row r="30">
      <c r="A30" s="4" t="inlineStr">
        <is>
          <t>Total equity (deficit)</t>
        </is>
      </c>
      <c r="B30" s="5" t="n">
        <v>-2345146</v>
      </c>
      <c r="C30" s="5" t="n">
        <v>-902198</v>
      </c>
    </row>
    <row r="31">
      <c r="A31" s="4" t="inlineStr">
        <is>
          <t>Total liabilities and stockholders' equity (deficit)</t>
        </is>
      </c>
      <c r="B31" s="6" t="n">
        <v>47751346</v>
      </c>
      <c r="C31" s="6" t="n">
        <v>49382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0</t>
        </is>
      </c>
    </row>
    <row r="3">
      <c r="A3" s="3" t="inlineStr">
        <is>
          <t>Goodwill and Intangible Assets Disclosure [Abstract]</t>
        </is>
      </c>
    </row>
    <row r="4">
      <c r="A4" s="4" t="inlineStr">
        <is>
          <t>Goodwill</t>
        </is>
      </c>
      <c r="B4" s="4" t="inlineStr">
        <is>
          <t xml:space="preserve">The following table summarizes
the activity of goodwill at June 30, 2020 and September 30, 2019, respectively:
June 30, September 30,
2020 2019
Balance - beginning of period $ 8,187,911 $ 8,076,759
Effect of foreign currency translation on goodwill (18,794 ) 111,152
Balance - end of period $ 8,169,117 $ 8,187,911 Goodwill is recognized in
connection with acquisition transactions in accordance with ASC 805. The Company performs an impairment test for goodwill annually
or more frequently if indicators of potential impairment exist. No impairment of goodwill was recognized through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 xml:space="preserve">Effective
October 1, 2019, the Company adopted the new lease accounting guidance in ASU No. 2016-02, Leases (Topic 842) “ ASC Topic
842 Future
maturities of lease liabilities under ASC 840 at June 30, 2019 were as follows:
Operating Leases
Payments due in fiscal 2019 $ 79,190
Payments due in fiscal years 2020-2021 425,097
Payments due in fiscal years 2022-2023 164,687
Total minimum lease payments $ 668,974 The
following table shows right of use assets and lease liabilities and the associated financial statement line items as of June 30,
2020.
Operating lease
asset Operating lease
liability
Other assets $ 421,803 $ -
Accrued liabilities - 204,479
Long-term liabilities - 217,324
$ 421,803 $ 421,803 The
following table summarizes the supplemental cash flow information for the nine months ended June 30, 2020:
June
30, 2020
Cash paid for noncancelable operating leases included in operating cash
flows $ 280,758
Right of use assets obtained in exchange for operating lease liabilities: $ - The future minimum
lease payments under noncancelable operating leases with terms greater than one year as of June 30, 2020 are:
Operating Leases
From July 2020 to September 2020 $ 58,003
From October 2020 to September 2021 230,401
From October 2021 to September 2022 166,642
From October 2022 to September 2023 3,612
Undiscounted Cash Flow 458,658
Less: imputed interest (36,855 )
Total $ 421,803
Reconciliation to lease liabilities:
Lease liabilities - current $ 204,479
Lease liabilities - long-term 217,324
Total Lease Liabilities $ 421,803 The
weighted-average remaining lease term and discount rate related to the Company’s lease liabilities as of June 30, 2020 were
2.0 years and 8%, respectively. The Company’s lease discount rates are generally based on the estimates of its incremental
borrowing rate as the discount rates implicit in the Company’s leases cannot be readily determin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Jun. 30, 2020</t>
        </is>
      </c>
    </row>
    <row r="3">
      <c r="A3" s="3" t="inlineStr">
        <is>
          <t>Payables and Accruals [Abstract]</t>
        </is>
      </c>
    </row>
    <row r="4">
      <c r="A4" s="4" t="inlineStr">
        <is>
          <t>Accrued Liabilities</t>
        </is>
      </c>
      <c r="B4" s="4" t="inlineStr">
        <is>
          <t xml:space="preserve">Accrued liabilities consisted
of the following as of June 30, 2020 and September 30, 2019, respectively:
June 30, 2020
September 30, 2019
Accrued payroll, taxes and employee benefits $ 1,322,725 $ 1,680,634
Deferred revenue 195,475 389,229
Deposits payable 10,000 10,000
Accrued taxes - foreign and domestic 364,834 1,071,532
Accrued other expense 132,118 170,055
Accrued legal costs 592,203 1,057,305
Accrued costs of revenue 858,459 251,262
Accrued bond guarantee - 142,405
Right of use liability 204,479 -
Accrued interest 10,891,512 9,056,274
Total accrued liabilities $ 14,571,805 $ 13,828,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Jun. 30, 2020</t>
        </is>
      </c>
    </row>
    <row r="3">
      <c r="A3" s="3" t="inlineStr">
        <is>
          <t>Debt Disclosure [Abstract]</t>
        </is>
      </c>
    </row>
    <row r="4">
      <c r="A4" s="4" t="inlineStr">
        <is>
          <t>Debt Obligations</t>
        </is>
      </c>
      <c r="B4" s="4" t="inlineStr">
        <is>
          <t xml:space="preserve">On
February 24, 2019, the Company and Conrent Invest S.A. ( “Conrent” Second Amended Facility Agreement Noteholders On
May 19, 2020, the Company received net proceeds of $933,200 from a potentially forgivable loan from the U.S. Small Business Administration
(" SBA PPP CARES Act PPP Loan Lender PPP Loan Agreement Debt obligations as of June
30, 2020 and September 30, 2019, respectively, are comprised of the following:
June 30, 2020
September 30, 2019
Unsecured facility agreement with Conrent whereby, as of June 30, 2015, the Company had borrowed $30.4 million, bearing interest at a rate of 8% per annum, payable in arrears semi-annually, with all principal and accrued and unpaid interest due on July 1, 2021. The Company did not pay interest on this loan during the nine months ended June 30, 2020. $ 30,400,000 $ 30,400,000
Loan Agreement whereby the Company can borrow up to $5.0 million at 8% interest per annum on borrowed funds maturing on September 30, 2020. 3,399,644 3,399,644
Note payable with BMO Harris Bank for PPP loan with the SBA, bearing interest at a rate of 1% per annum, with a maturity of May 19, 2022 and principal payments beginning on December 19, 2020. 933,200 -
Non-interest-bearing notes payable to a Canadian governmental agency assumed in conjunction with the acquisition. - 28,045
Total debt obligations 34,732,844 33,827,689
Less current portion (3,758,031 ) (33,827,689 )
Long-term debt, net of current portion $ 30,974,813 $ - The following table summarizes
future maturities of debt obligations as of June 30, 2020:
Twelve-month period ended June 30, Total
2021 $ 3,758,031
2022 30,974,813
Thereafter -
Total $ 34,732,8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9 Months Ended</t>
        </is>
      </c>
    </row>
    <row r="2">
      <c r="B2" s="2" t="inlineStr">
        <is>
          <t>Jun. 30, 2020</t>
        </is>
      </c>
    </row>
    <row r="3">
      <c r="A3" s="3" t="inlineStr">
        <is>
          <t>Equity [Abstract]</t>
        </is>
      </c>
    </row>
    <row r="4">
      <c r="A4" s="4" t="inlineStr">
        <is>
          <t>Preferred and Common Stock</t>
        </is>
      </c>
      <c r="B4" s="4" t="inlineStr">
        <is>
          <t xml:space="preserve">The Company is authorized
to issue up to 30,000,000 shares of common stock, $0.0001 par value per share. The Company is authorized
to issue up to 20,000,000 shares of preferred stock, $0.0001 par value per share. The Company’s Board of Directors has the
authority to amend the Company’s Certificate of Incorporation, without further stockholder approval, to designate and determine,
in whole or in part, the preferences, limitations and relative rights of the preferred stock before any issuance of the preferred
stock, and to create one or more series of preferred stock. As of June 30, 2020, there were no shares of preferred stock outstanding. No dividends were paid during
the three- and nine-month periods ended June 30, 2020 or 2019, respectively. Series A Convertible Preferred Stock On
October 12, 2017, the Company filed a Certificate of Designation of the Relative Rights and Preferences (“ Certificate
of Designation Except
with respect to transactions upon which holders of the Series A Preferred are entitled to vote separately as a class under the
terms of the Certificate of Designation, the Series A Preferred has no voting rights. The Series A Preferred has
no separate dividend rights; however, whenever the Board declares a dividend on the Company’s common stock, if ever,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ach
share of Series A Preferred has a Liquidation Preference of $35.00 per share, and is convertible, at the holder’s option,
into ten shares of the Company’s common stock, subject to adjustments as set forth in the Certificate of Designation, at
any time beginning five hundred and forty days after the date of issuance. As
of June 30, 2020, no shares of Series A Preferred were issued and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Jun. 30, 2020</t>
        </is>
      </c>
    </row>
    <row r="3">
      <c r="A3" s="3" t="inlineStr">
        <is>
          <t>Share-based Payment Arrangement [Abstract]</t>
        </is>
      </c>
    </row>
    <row r="4">
      <c r="A4" s="4" t="inlineStr">
        <is>
          <t>Stock Options and Warrants</t>
        </is>
      </c>
      <c r="B4" s="4" t="inlineStr">
        <is>
          <t xml:space="preserve">Stock Incentive Plan At
the annual meeting of stockholders on March 21, 2011, our stockholders approved the 2012 Equity Compensation Plan (the “ 2012
Plan As of December 11, 2018, the
Board of Directors suspended further awards under the 2012 Plan until further notice. The Company recorded expense of $19,687 and
$106,772 for the nine months ended June 30, 2020 and 2019, respectively, related to the vesting of common stock awarded prior to
the suspension of the 2012 Plan. There were 27,218 shares of common stock available for issuance under the 2012 Plan as of June
30, 2020. All Options and Warrants The fair value of each stock
option and warrant grant is estimated on the date of grant using the Black-Scholes option-pricing model. During the nine months
ended June 30, 2020 and 2019, the Company granted no options and warrants to purchase shares of common stock under the 2012 Plan.
The warrants for Board members vest immediately and expire five years from grant date and warrants or options issued to employees
vest annually over either a two to three-year period and expire five years after the final vesting date of the grant. The
Company recorded expense of $0 and $21,231 for the nine months ended June 30, 2020 and 2019, respectively, related to the
issuance and vesting of outstanding stock options and warrants. All options and warrants
have vested and are exercisable at June 30, 2020 and no future issuances are expected. 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warrants). The dividend yield represents the Company’s anticipated cash dividends over the expected life of the stock options
(warrants). A summary of stock option
(warrant) activity for the nine months ended June 30, 2020 is presented below:
Shares Under Option Weighted Average Exercise Price Weighted Average Remaining Contractual Life Aggregate Intrinsic Value
Outstanding as of September 30, 2019 685,259 $ 1.56 2.9 years $ -
Granted - - - -
Expired/Cancelled - - - -
Exercised - - - -
Outstanding as of June 30, 2020 685,259 $ 1.56 2.1 years $ -
Exercisable as of June 30, 2020 685,259 $ 1.56 2.1 years $ - The intrinsic value of options
and warrants outstanding and exercisable is based on the Company’s share price of $0.25 at June 30,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 xml:space="preserve">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For the nine months ended
June 30, 2020 and 2019, the Company incurred a net loss for income tax purposes of $1,539,622 and $2,068,924, respectively. The
amount and ultimate realization of the benefits from the net operating losses is dependent, in part, upon the tax laws in effect,
our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In computing income tax,
we recognize an income tax provision in tax jurisdictions in which we have pre-tax income for the period and are expecting to generate
pre-tax book income during the fiscal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Legal Matter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Other than as set forth below, there are no additional pending or threatened legal proceedings at this time. SecureAlert, Inc.
v. Federal Government of Mexico (Department of the Interior). Blaike Anderson v.
Track Group, Inc., et. al. Commonwealth of Puerto
Rico, through its Trustees v. International Surveillance Services Corporation . ISS Eli Sabag v. Track
Group, Inc., et al. (“SP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 xml:space="preserve">The ramifications of the
coronavirus (“ COVID-19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the development of widespread testing or a vaccine; the ability of our supply chain to meet
the Company’s need for equipment; the ability to sell and provide services and solutions if shelter in place restrictions
and people working from home are extended to ensure employee safety; the volatility of foreign currency exchange rates and the
subsequent effect on international transactions; and any closures of clients’ offices or the courts on which they rely. Chilean Prison System The Company previously disclosed
on May 7, 2020 that the Chilean Prison System (“GENCHI”) had notified the Company of its decision to award a new contract
to a competitor of the Company. Subsequently, since the competitor did not proceed to sign the contract in due time, GENCHI rescinded
the prior award to the competitor and re-awarded the Company with a new contract on July 22, 2020, for forty-one months. The Company
signed the new contract on July 30, 2020 and is awaiting final government approval. The Company’s competitor has challenged
GENCHI’s decision before the Public Procurement Court; however, the Company does not anticipate significant delays although
no assurances can be given. In accordance with the Subsequent
Events Topic of the FASB ASC 855, we have evaluated subsequent events, through the filing date and noted that, other than as disclosed
above, no additional subsequent events have occurred that are reasonably likely to impact the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Policies)</t>
        </is>
      </c>
      <c r="B1" s="2" t="inlineStr">
        <is>
          <t>9 Months Ended</t>
        </is>
      </c>
    </row>
    <row r="2">
      <c r="B2" s="2" t="inlineStr">
        <is>
          <t>Jun. 30, 2020</t>
        </is>
      </c>
    </row>
    <row r="3">
      <c r="A3" s="3" t="inlineStr">
        <is>
          <t>Organization, Consolidation and Presentation of Financial Statements [Abstract]</t>
        </is>
      </c>
    </row>
    <row r="4">
      <c r="A4" s="4" t="inlineStr">
        <is>
          <t>Principles of Consolidation</t>
        </is>
      </c>
      <c r="B4" s="4" t="inlineStr">
        <is>
          <t>The consolidated financial
statements include the accounts of Track Group, Inc. and its active subsidiaries, Track Group Analytics Limited, Track Group Americas,
Inc., Track Group International LTD., and Track Group - Chile SpA. All significant inter-company transactions have been eliminated
in consol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Sep. 30, 2019</t>
        </is>
      </c>
    </row>
    <row r="2">
      <c r="A2" s="3" t="inlineStr">
        <is>
          <t>Statement of Financial Position [Abstract]</t>
        </is>
      </c>
    </row>
    <row r="3">
      <c r="A3" s="4" t="inlineStr">
        <is>
          <t>Allowance for doubtful accounts, accounts receivable</t>
        </is>
      </c>
      <c r="B3" s="6" t="n">
        <v>2617996</v>
      </c>
      <c r="C3" s="6" t="n">
        <v>2454281</v>
      </c>
    </row>
    <row r="4">
      <c r="A4" s="4" t="inlineStr">
        <is>
          <t>Reserve for inventory</t>
        </is>
      </c>
      <c r="B4" s="5" t="n">
        <v>7225</v>
      </c>
      <c r="C4" s="5" t="n">
        <v>26934</v>
      </c>
    </row>
    <row r="5">
      <c r="A5" s="4" t="inlineStr">
        <is>
          <t>Property and equipment accumulated depreciation</t>
        </is>
      </c>
      <c r="B5" s="5" t="n">
        <v>2399271</v>
      </c>
      <c r="C5" s="5" t="n">
        <v>2248913</v>
      </c>
    </row>
    <row r="6">
      <c r="A6" s="4" t="inlineStr">
        <is>
          <t>Monitoring equipment accumulated amortization</t>
        </is>
      </c>
      <c r="B6" s="5" t="n">
        <v>6566293</v>
      </c>
      <c r="C6" s="5" t="n">
        <v>6322768</v>
      </c>
    </row>
    <row r="7">
      <c r="A7" s="4" t="inlineStr">
        <is>
          <t>Intangible assets accumulated amortization</t>
        </is>
      </c>
      <c r="B7" s="6" t="n">
        <v>15801787</v>
      </c>
      <c r="C7" s="6" t="n">
        <v>14157090</v>
      </c>
    </row>
    <row r="8">
      <c r="A8" s="4" t="inlineStr">
        <is>
          <t>Common Stock - par value</t>
        </is>
      </c>
      <c r="B8" s="4" t="inlineStr">
        <is>
          <t>$ .0001</t>
        </is>
      </c>
      <c r="C8" s="7" t="n">
        <v>0.0001</v>
      </c>
    </row>
    <row r="9">
      <c r="A9" s="4" t="inlineStr">
        <is>
          <t>Common Stock - shares authorized</t>
        </is>
      </c>
      <c r="B9" s="5" t="n">
        <v>30000000</v>
      </c>
      <c r="C9" s="5" t="n">
        <v>30000000</v>
      </c>
    </row>
    <row r="10">
      <c r="A10" s="4" t="inlineStr">
        <is>
          <t>Common Stock - shares outstanding</t>
        </is>
      </c>
      <c r="B10" s="5" t="n">
        <v>11414150</v>
      </c>
      <c r="C10" s="5" t="n">
        <v>11401650</v>
      </c>
    </row>
    <row r="11">
      <c r="A11" s="4" t="inlineStr">
        <is>
          <t>Series A Convertible Preferred Stock - par value</t>
        </is>
      </c>
      <c r="B11" s="7" t="n">
        <v>0.0001</v>
      </c>
      <c r="C11" s="7" t="n">
        <v>0.0001</v>
      </c>
    </row>
    <row r="12">
      <c r="A12" s="4" t="inlineStr">
        <is>
          <t>Series A Convertible Preferred Stock - shares authorized</t>
        </is>
      </c>
      <c r="B12" s="5" t="n">
        <v>1200000</v>
      </c>
      <c r="C12" s="5" t="n">
        <v>1200000</v>
      </c>
    </row>
    <row r="13">
      <c r="A13" s="4" t="inlineStr">
        <is>
          <t>Series A Convertible Preferred Stock - shares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9 Months Ended</t>
        </is>
      </c>
    </row>
    <row r="2">
      <c r="B2" s="2" t="inlineStr">
        <is>
          <t>Jun. 30, 2020</t>
        </is>
      </c>
    </row>
    <row r="3">
      <c r="A3" s="3" t="inlineStr">
        <is>
          <t>Notes To Financial Statements Abstract</t>
        </is>
      </c>
    </row>
    <row r="4">
      <c r="A4" s="4" t="inlineStr">
        <is>
          <t>Recent Accounting Standards</t>
        </is>
      </c>
      <c r="B4" s="4" t="inlineStr">
        <is>
          <t xml:space="preserve">Recently Adopted Accounting Standards In February 2016, FASB issued
Accounting Standards Update (“ ASU Leases (Topic 842)” Recently Issued Accounting Standards In January 2017, the FASB
issued ASU 2017-04, “ Intangibles – Goodwill and Other: Simplifying the Test for Goodwill Impairment In June 2016, the FASB issued
ASU 2016-13, “ Measurement of Credit Losses on Financial Instruments CEC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Common Share (Tables)</t>
        </is>
      </c>
      <c r="B1" s="2" t="inlineStr">
        <is>
          <t>9 Months Ended</t>
        </is>
      </c>
    </row>
    <row r="2">
      <c r="B2" s="2" t="inlineStr">
        <is>
          <t>Jun. 30, 2020</t>
        </is>
      </c>
    </row>
    <row r="3">
      <c r="A3" s="3" t="inlineStr">
        <is>
          <t>Earnings Per Share [Abstract]</t>
        </is>
      </c>
    </row>
    <row r="4">
      <c r="A4" s="4" t="inlineStr">
        <is>
          <t>Schedule of common stock equivalents outstanding</t>
        </is>
      </c>
      <c r="B4" s="4" t="inlineStr">
        <is>
          <t xml:space="preserve">June 30, June 30,
2020 2019
Exercisable common stock options and warrants 685,259 685,259
Total common stock equivalents 685,259 685,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Jun. 30, 2020</t>
        </is>
      </c>
    </row>
    <row r="3">
      <c r="A3" s="3" t="inlineStr">
        <is>
          <t>Revenue Recognition [Abstract]</t>
        </is>
      </c>
    </row>
    <row r="4">
      <c r="A4" s="4" t="inlineStr">
        <is>
          <t>Disaggregation of revenue</t>
        </is>
      </c>
      <c r="B4" s="4" t="inlineStr">
        <is>
          <t xml:space="preserve">Three Months Ended June 30, 2020
Three Months Ended June 30, 2019
Total Revenue
% of Total Revenue
Total Revenue
% of Total Revenue
United States $ 5,891,741 69 % $ 5,112,538 57 %
Latin America 2,441,429 29 % 3,740,858 42 %
Other 150,740 2 % 102,068 1 %
Total $ 8,483,910 100 % $ 8,955,464 100 %
Nine Months Ended June 30, 2020
Nine Months Ended June 30, 2019
Total Revenue
% of Total Revenue
Total Revenue
% of Total Revenue
United States $ 16,885,664 67 % $ 14,997,609 59 %
Latin America 7,704,645 31 % 10,111,825 40 %
Other 446,158 2 % 148,807 1 %
Total $ 25,036,467 100 % $ 25,258,241 1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n. 30, 2020</t>
        </is>
      </c>
    </row>
    <row r="3">
      <c r="A3" s="3" t="inlineStr">
        <is>
          <t>Inventory Disclosure [Abstract]</t>
        </is>
      </c>
    </row>
    <row r="4">
      <c r="A4" s="4" t="inlineStr">
        <is>
          <t>Schedule of inventory</t>
        </is>
      </c>
      <c r="B4" s="4" t="inlineStr">
        <is>
          <t xml:space="preserve">June 30, 2020
September 30, 2019
Finished goods inventory $ 94,547 $ 301,435
Reserve for damaged or obsolete inventory (7,225 ) (26,934 )
Total inventory, net of reserves $ 87,322 $ 274,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0</t>
        </is>
      </c>
    </row>
    <row r="3">
      <c r="A3" s="3" t="inlineStr">
        <is>
          <t>Property, Plant and Equipment [Abstract]</t>
        </is>
      </c>
    </row>
    <row r="4">
      <c r="A4" s="4" t="inlineStr">
        <is>
          <t>Schedule of property and equipment</t>
        </is>
      </c>
      <c r="B4" s="4" t="inlineStr">
        <is>
          <t xml:space="preserve">June 30, 2020
September 30, 2019
Equipment, software and tooling $ 1,266,133 $ 1,210,583
Automobiles 4,955 5,574
Leasehold improvements 1,282,012 1,393,976
Furniture and fixtures 313,063 313,817
Total property and equipment before accumulated depreciation 2,866,163 2,923,950
Accumulated depreciation (2,399,271 ) (2,248,913 )
Property and equipment, net of accumulated depreciation $ 466,892 $ 675,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nitoring Equipment (Tables)</t>
        </is>
      </c>
      <c r="B1" s="2" t="inlineStr">
        <is>
          <t>9 Months Ended</t>
        </is>
      </c>
    </row>
    <row r="2">
      <c r="B2" s="2" t="inlineStr">
        <is>
          <t>Jun. 30, 2020</t>
        </is>
      </c>
    </row>
    <row r="3">
      <c r="A3" s="3" t="inlineStr">
        <is>
          <t>Notes to Financial Statements</t>
        </is>
      </c>
    </row>
    <row r="4">
      <c r="A4" s="4" t="inlineStr">
        <is>
          <t>Schedule of monitoring property and equipment</t>
        </is>
      </c>
      <c r="B4" s="4" t="inlineStr">
        <is>
          <t xml:space="preserve">June 30, 2020
September 30, 2019
Monitoring equipment $ 8,617,421 $ 8,947,668
Less: accumulated amortization (6,566,293 ) (6,322,768 )
Monitoring equipment, net of accumulated amortization $ 2,051,128 $ 2,624,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June 30, 2020
September 30, 2019
Patent &amp; royalty agreements $ 21,170,565 $ 21,170,565
Developed technology 13,524,551 12,685,281
Customer relationships 1,860,000 1,860,000
Trade name 317,828 318,722
Website 78,201 78,201
Total intangible assets 36,951,145 36,112,769
Accumulated amortization (15,801,787 ) (14,157,090 )
Intangible assets, net $ 21,149,358 $ 21,955,6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0</t>
        </is>
      </c>
    </row>
    <row r="3">
      <c r="A3" s="3" t="inlineStr">
        <is>
          <t>Goodwill and Intangible Assets Disclosure [Abstract]</t>
        </is>
      </c>
    </row>
    <row r="4">
      <c r="A4" s="4" t="inlineStr">
        <is>
          <t>Goodwill</t>
        </is>
      </c>
      <c r="B4" s="4" t="inlineStr">
        <is>
          <t xml:space="preserve">June 30, September 30,
2020 2019
Balance - beginning of period $ 8,187,911 $ 8,076,759
Effect of foreign currency translation on goodwill (18,794 ) 111,152
Balance - end of period $ 8,169,117 $ 8,187,9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Futue maturities of lease liabilities</t>
        </is>
      </c>
      <c r="B4" s="4" t="inlineStr">
        <is>
          <t xml:space="preserve">Operating Leases
Payments due in fiscal 2019 $ 79,190
Payments due in fiscal years 2020-2021 425,097
Payments due in fiscal years 2022-2023 164,687
Total minimum lease payments $ 668,974 </t>
        </is>
      </c>
    </row>
    <row r="5">
      <c r="A5" s="4" t="inlineStr">
        <is>
          <t>Right of use assets and lease liabilities</t>
        </is>
      </c>
      <c r="B5" s="4" t="inlineStr">
        <is>
          <t xml:space="preserve">Operating lease asset Operating lease liability
Other assets $ 421,803 $ -
Accrued liabilities - 204,479
Long-term liabilities - 217,324
$ 421,803 $ 421,803 </t>
        </is>
      </c>
    </row>
    <row r="6">
      <c r="A6" s="4" t="inlineStr">
        <is>
          <t>Supplemental cash flow information</t>
        </is>
      </c>
      <c r="B6" s="4" t="inlineStr">
        <is>
          <t xml:space="preserve">June 30, 2020
Cash paid for noncancelable operating leases included in operating cash flows $ 280,758
Right of use assets obtained in exchange for operating lease liabilities: $ - </t>
        </is>
      </c>
    </row>
    <row r="7">
      <c r="A7" s="4" t="inlineStr">
        <is>
          <t>Future minimum lease payments</t>
        </is>
      </c>
      <c r="B7" s="4" t="inlineStr">
        <is>
          <t xml:space="preserve">Operating Leases
From July 2020 to September 2020 $ 58,003
From October 2020 to September 2021 230,401
From October 2021 to September 2022 166,642
From October 2022 to September 2023 3,612
Undiscounted Cash Flow 458,658
Less: imputed interest (36,855 )
Total $ 421,803 </t>
        </is>
      </c>
    </row>
    <row r="8">
      <c r="A8" s="4" t="inlineStr">
        <is>
          <t>Reconciliation to lease liabilities</t>
        </is>
      </c>
      <c r="B8" s="4" t="inlineStr">
        <is>
          <t xml:space="preserve">Reconciliation to lease liabilities:
Lease liabilities - current $ 204,479
Lease liabilities - long-term 217,324
Total Lease Liabilities $ 421,8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Jun. 30, 2020</t>
        </is>
      </c>
    </row>
    <row r="3">
      <c r="A3" s="3" t="inlineStr">
        <is>
          <t>Payables and Accruals [Abstract]</t>
        </is>
      </c>
    </row>
    <row r="4">
      <c r="A4" s="4" t="inlineStr">
        <is>
          <t>Schedule of accrued liabilities</t>
        </is>
      </c>
      <c r="B4" s="4" t="inlineStr">
        <is>
          <t xml:space="preserve">June 30, 2020
September 30, 2019
Accrued payroll, taxes and employee benefits $ 1,322,725 $ 1,680,634
Deferred revenue 195,475 389,229
Deposits payable 10,000 10,000
Accrued taxes - foreign and domestic 364,834 1,071,532
Accrued other expense 132,118 170,055
Accrued legal costs 592,203 1,057,305
Accrued costs of revenue 858,459 251,262
Accrued bond guarantee - 142,405
Right of use liability 204,479 -
Accrued interest 10,891,512 9,056,274
Total accrued liabilities $ 14,571,805 $ 13,828,6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Monitoring services</t>
        </is>
      </c>
      <c r="B4" s="6" t="n">
        <v>8325697</v>
      </c>
      <c r="C4" s="6" t="n">
        <v>7904015</v>
      </c>
      <c r="D4" s="6" t="n">
        <v>24587212</v>
      </c>
      <c r="E4" s="6" t="n">
        <v>23841746</v>
      </c>
    </row>
    <row r="5">
      <c r="A5" s="4" t="inlineStr">
        <is>
          <t>Product sales and other</t>
        </is>
      </c>
      <c r="B5" s="5" t="n">
        <v>158213</v>
      </c>
      <c r="C5" s="5" t="n">
        <v>1051449</v>
      </c>
      <c r="D5" s="5" t="n">
        <v>449255</v>
      </c>
      <c r="E5" s="5" t="n">
        <v>1416495</v>
      </c>
    </row>
    <row r="6">
      <c r="A6" s="4" t="inlineStr">
        <is>
          <t>Total revenue</t>
        </is>
      </c>
      <c r="B6" s="5" t="n">
        <v>8483910</v>
      </c>
      <c r="C6" s="5" t="n">
        <v>8955464</v>
      </c>
      <c r="D6" s="5" t="n">
        <v>25036467</v>
      </c>
      <c r="E6" s="5" t="n">
        <v>25258241</v>
      </c>
    </row>
    <row r="7">
      <c r="A7" s="3" t="inlineStr">
        <is>
          <t>Cost of revenues:</t>
        </is>
      </c>
    </row>
    <row r="8">
      <c r="A8" s="4" t="inlineStr">
        <is>
          <t>Monitoring, products &amp; other related services</t>
        </is>
      </c>
      <c r="B8" s="5" t="n">
        <v>3379934</v>
      </c>
      <c r="C8" s="5" t="n">
        <v>3661470</v>
      </c>
      <c r="D8" s="5" t="n">
        <v>9848520</v>
      </c>
      <c r="E8" s="5" t="n">
        <v>9827373</v>
      </c>
    </row>
    <row r="9">
      <c r="A9" s="4" t="inlineStr">
        <is>
          <t>Depreciation and amortization included in cost of revenue</t>
        </is>
      </c>
      <c r="B9" s="5" t="n">
        <v>482797</v>
      </c>
      <c r="C9" s="5" t="n">
        <v>500704</v>
      </c>
      <c r="D9" s="5" t="n">
        <v>1464396</v>
      </c>
      <c r="E9" s="5" t="n">
        <v>1512583</v>
      </c>
    </row>
    <row r="10">
      <c r="A10" s="4" t="inlineStr">
        <is>
          <t>Total cost of revenues</t>
        </is>
      </c>
      <c r="B10" s="5" t="n">
        <v>3862731</v>
      </c>
      <c r="C10" s="5" t="n">
        <v>4162174</v>
      </c>
      <c r="D10" s="5" t="n">
        <v>11312916</v>
      </c>
      <c r="E10" s="5" t="n">
        <v>11339956</v>
      </c>
    </row>
    <row r="11">
      <c r="A11" s="4" t="inlineStr">
        <is>
          <t>Gross profit</t>
        </is>
      </c>
      <c r="B11" s="5" t="n">
        <v>4621179</v>
      </c>
      <c r="C11" s="5" t="n">
        <v>4793290</v>
      </c>
      <c r="D11" s="5" t="n">
        <v>13723551</v>
      </c>
      <c r="E11" s="5" t="n">
        <v>13918285</v>
      </c>
    </row>
    <row r="12">
      <c r="A12" s="3" t="inlineStr">
        <is>
          <t>Operating expenses:</t>
        </is>
      </c>
    </row>
    <row r="13">
      <c r="A13" s="4" t="inlineStr">
        <is>
          <t>General &amp; administrative</t>
        </is>
      </c>
      <c r="B13" s="5" t="n">
        <v>2329520</v>
      </c>
      <c r="C13" s="5" t="n">
        <v>2725991</v>
      </c>
      <c r="D13" s="5" t="n">
        <v>8064593</v>
      </c>
      <c r="E13" s="5" t="n">
        <v>9464332</v>
      </c>
    </row>
    <row r="14">
      <c r="A14" s="4" t="inlineStr">
        <is>
          <t>Selling &amp; marketing</t>
        </is>
      </c>
      <c r="B14" s="5" t="n">
        <v>487786</v>
      </c>
      <c r="C14" s="5" t="n">
        <v>556122</v>
      </c>
      <c r="D14" s="5" t="n">
        <v>1671767</v>
      </c>
      <c r="E14" s="5" t="n">
        <v>1637026</v>
      </c>
    </row>
    <row r="15">
      <c r="A15" s="4" t="inlineStr">
        <is>
          <t>Research &amp; development</t>
        </is>
      </c>
      <c r="B15" s="5" t="n">
        <v>281820</v>
      </c>
      <c r="C15" s="5" t="n">
        <v>350532</v>
      </c>
      <c r="D15" s="5" t="n">
        <v>901712</v>
      </c>
      <c r="E15" s="5" t="n">
        <v>954276</v>
      </c>
    </row>
    <row r="16">
      <c r="A16" s="4" t="inlineStr">
        <is>
          <t>Depreciation &amp; amortization</t>
        </is>
      </c>
      <c r="B16" s="5" t="n">
        <v>505585</v>
      </c>
      <c r="C16" s="5" t="n">
        <v>521013</v>
      </c>
      <c r="D16" s="5" t="n">
        <v>1530811</v>
      </c>
      <c r="E16" s="5" t="n">
        <v>1556378</v>
      </c>
    </row>
    <row r="17">
      <c r="A17" s="4" t="inlineStr">
        <is>
          <t>Total operating expense</t>
        </is>
      </c>
      <c r="B17" s="5" t="n">
        <v>3604711</v>
      </c>
      <c r="C17" s="5" t="n">
        <v>4153658</v>
      </c>
      <c r="D17" s="5" t="n">
        <v>12168883</v>
      </c>
      <c r="E17" s="5" t="n">
        <v>13612012</v>
      </c>
    </row>
    <row r="18">
      <c r="A18" s="4" t="inlineStr">
        <is>
          <t>Operating income</t>
        </is>
      </c>
      <c r="B18" s="5" t="n">
        <v>1016468</v>
      </c>
      <c r="C18" s="5" t="n">
        <v>639632</v>
      </c>
      <c r="D18" s="5" t="n">
        <v>1554668</v>
      </c>
      <c r="E18" s="5" t="n">
        <v>306273</v>
      </c>
    </row>
    <row r="19">
      <c r="A19" s="3" t="inlineStr">
        <is>
          <t>Other income (expense):</t>
        </is>
      </c>
    </row>
    <row r="20">
      <c r="A20" s="4" t="inlineStr">
        <is>
          <t>Interest expense, net</t>
        </is>
      </c>
      <c r="B20" s="5" t="n">
        <v>-622869</v>
      </c>
      <c r="C20" s="5" t="n">
        <v>-597623</v>
      </c>
      <c r="D20" s="5" t="n">
        <v>-1821726</v>
      </c>
      <c r="E20" s="5" t="n">
        <v>-1783210</v>
      </c>
    </row>
    <row r="21">
      <c r="A21" s="4" t="inlineStr">
        <is>
          <t>Currency exchange rate gain (loss)</t>
        </is>
      </c>
      <c r="B21" s="5" t="n">
        <v>535141</v>
      </c>
      <c r="C21" s="5" t="n">
        <v>201972</v>
      </c>
      <c r="D21" s="5" t="n">
        <v>-655791</v>
      </c>
      <c r="E21" s="5" t="n">
        <v>-134795</v>
      </c>
    </row>
    <row r="22">
      <c r="A22" s="4" t="inlineStr">
        <is>
          <t>Other income (loss), net</t>
        </is>
      </c>
      <c r="B22" s="5" t="n">
        <v>0</v>
      </c>
      <c r="C22" s="5" t="n">
        <v>0</v>
      </c>
      <c r="D22" s="5" t="n">
        <v>-4347</v>
      </c>
      <c r="E22" s="5" t="n">
        <v>143</v>
      </c>
    </row>
    <row r="23">
      <c r="A23" s="4" t="inlineStr">
        <is>
          <t>Total other income (expense)</t>
        </is>
      </c>
      <c r="B23" s="5" t="n">
        <v>-87728</v>
      </c>
      <c r="C23" s="5" t="n">
        <v>-395651</v>
      </c>
      <c r="D23" s="5" t="n">
        <v>-2481864</v>
      </c>
      <c r="E23" s="5" t="n">
        <v>-1917862</v>
      </c>
    </row>
    <row r="24">
      <c r="A24" s="4" t="inlineStr">
        <is>
          <t>Income (loss) before income taxes</t>
        </is>
      </c>
      <c r="B24" s="5" t="n">
        <v>928740</v>
      </c>
      <c r="C24" s="5" t="n">
        <v>243981</v>
      </c>
      <c r="D24" s="5" t="n">
        <v>-927196</v>
      </c>
      <c r="E24" s="5" t="n">
        <v>-1611589</v>
      </c>
    </row>
    <row r="25">
      <c r="A25" s="4" t="inlineStr">
        <is>
          <t>Income tax expense</t>
        </is>
      </c>
      <c r="B25" s="5" t="n">
        <v>514678</v>
      </c>
      <c r="C25" s="5" t="n">
        <v>313328</v>
      </c>
      <c r="D25" s="5" t="n">
        <v>612426</v>
      </c>
      <c r="E25" s="5" t="n">
        <v>457335</v>
      </c>
    </row>
    <row r="26">
      <c r="A26" s="4" t="inlineStr">
        <is>
          <t>Net income (loss) attributable to common shareholders</t>
        </is>
      </c>
      <c r="B26" s="5" t="n">
        <v>414062</v>
      </c>
      <c r="C26" s="5" t="n">
        <v>-69347</v>
      </c>
      <c r="D26" s="5" t="n">
        <v>-1539622</v>
      </c>
      <c r="E26" s="5" t="n">
        <v>-2068924</v>
      </c>
    </row>
    <row r="27">
      <c r="A27" s="4" t="inlineStr">
        <is>
          <t>Foreign currency translation adjustments</t>
        </is>
      </c>
      <c r="B27" s="5" t="n">
        <v>8497</v>
      </c>
      <c r="C27" s="5" t="n">
        <v>15255</v>
      </c>
      <c r="D27" s="5" t="n">
        <v>76987</v>
      </c>
      <c r="E27" s="5" t="n">
        <v>-144053</v>
      </c>
    </row>
    <row r="28">
      <c r="A28" s="4" t="inlineStr">
        <is>
          <t>Comprehensive income (loss)</t>
        </is>
      </c>
      <c r="B28" s="6" t="n">
        <v>422559</v>
      </c>
      <c r="C28" s="6" t="n">
        <v>-54092</v>
      </c>
      <c r="D28" s="6" t="n">
        <v>-1462635</v>
      </c>
      <c r="E28" s="6" t="n">
        <v>-2212977</v>
      </c>
    </row>
    <row r="29">
      <c r="A29" s="4" t="inlineStr">
        <is>
          <t>Net income (loss) per common share, basic and diluted</t>
        </is>
      </c>
      <c r="B29" s="8" t="n">
        <v>0.04</v>
      </c>
      <c r="C29" s="8" t="n">
        <v>-0.01</v>
      </c>
      <c r="D29" s="8" t="n">
        <v>-0.14</v>
      </c>
      <c r="E29" s="8" t="n">
        <v>-0.18</v>
      </c>
    </row>
    <row r="30">
      <c r="A30" s="4" t="inlineStr">
        <is>
          <t>Weighted average common shares outstanding, basic and diluted</t>
        </is>
      </c>
      <c r="B30" s="5" t="n">
        <v>11414150</v>
      </c>
      <c r="C30" s="5" t="n">
        <v>11251650</v>
      </c>
      <c r="D30" s="5" t="n">
        <v>11362416</v>
      </c>
      <c r="E30" s="5" t="n">
        <v>11200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9 Months Ended</t>
        </is>
      </c>
    </row>
    <row r="2">
      <c r="B2" s="2" t="inlineStr">
        <is>
          <t>Jun. 30, 2020</t>
        </is>
      </c>
    </row>
    <row r="3">
      <c r="A3" s="3" t="inlineStr">
        <is>
          <t>Debt Disclosure [Abstract]</t>
        </is>
      </c>
    </row>
    <row r="4">
      <c r="A4" s="4" t="inlineStr">
        <is>
          <t>Schedule of debt</t>
        </is>
      </c>
      <c r="B4" s="4" t="inlineStr">
        <is>
          <t xml:space="preserve">June 30, 2020
September 30, 2019
Unsecured facility agreement with Conrent whereby, as of June 30, 2015, the Company had borrowed $30.4 million, bearing interest at a rate of 8% per annum, payable in arrears semi-annually, with all principal and accrued and unpaid interest due on July 1, 2021. The Company did not pay interest on this loan during the nine months ended June 30, 2020. $ 30,400,000 $ 30,400,000
Loan Agreement whereby the Company can borrow up to $5.0 million at 8% interest per annum on borrowed funds maturing on September 30, 2020. 3,399,644 3,399,644
Note payable with BMO Harris Bank for PPP loan with the SBA, bearing interest at a rate of 1% per annum, with a maturity of May 19, 2022 and principal payments beginning on December 19, 2020. 933,200 -
Non-interest-bearing notes payable to a Canadian governmental agency assumed in conjunction with the acquisition. - 28,045
Total debt obligations 34,732,844 33,827,689
Less current portion (3,758,031 ) (33,827,689 )
Long-term debt, net of current portion $ 30,974,813 $ - </t>
        </is>
      </c>
    </row>
    <row r="5">
      <c r="A5" s="4" t="inlineStr">
        <is>
          <t>Schedule of maturities of long-term debt</t>
        </is>
      </c>
      <c r="B5" s="4" t="inlineStr">
        <is>
          <t xml:space="preserve">Twelve-month period ended June 30, Total
2021 $ 3,758,031
2022 30,974,813
Thereafter -
Total $ 34,732,8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9 Months Ended</t>
        </is>
      </c>
    </row>
    <row r="2">
      <c r="B2" s="2" t="inlineStr">
        <is>
          <t>Jun. 30, 2020</t>
        </is>
      </c>
    </row>
    <row r="3">
      <c r="A3" s="3" t="inlineStr">
        <is>
          <t>Stock Options And Warrants Tables</t>
        </is>
      </c>
    </row>
    <row r="4">
      <c r="A4" s="4" t="inlineStr">
        <is>
          <t>Schedule of stock option activity</t>
        </is>
      </c>
      <c r="B4" s="4" t="inlineStr">
        <is>
          <t xml:space="preserve">Shares Under Option Weighted Average Exercise Price Weighted Average Remaining Contractual Life Aggregate Intrinsic Value
Outstanding as of September 30, 2019 685,259 $ 1.56 2.9 years $ -
Granted - - - -
Expired/Cancelled - - - -
Exercised - - - -
Outstanding as of June 30, 2020 685,259 $ 1.56 2.1 years $ -
Exercisable as of June 30, 2020 685,259 $ 1.56 2.1 year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Organization, Consolidation and Presentation of Financial Statements [Abstract]</t>
        </is>
      </c>
    </row>
    <row r="4">
      <c r="A4" s="4" t="inlineStr">
        <is>
          <t>Accumulated deficit</t>
        </is>
      </c>
      <c r="B4" s="6" t="n">
        <v>-303691914</v>
      </c>
      <c r="C4" s="6" t="n">
        <v>-301587916</v>
      </c>
      <c r="D4" s="6" t="n">
        <v>-303691914</v>
      </c>
      <c r="E4" s="6" t="n">
        <v>-301587916</v>
      </c>
      <c r="F4" s="6" t="n">
        <v>-302152292</v>
      </c>
    </row>
    <row r="5">
      <c r="A5" s="4" t="inlineStr">
        <is>
          <t>Net loss attributable to common shareholders</t>
        </is>
      </c>
      <c r="B5" s="6" t="n">
        <v>414062</v>
      </c>
      <c r="C5" s="6" t="n">
        <v>-69347</v>
      </c>
      <c r="D5" s="6" t="n">
        <v>-1539622</v>
      </c>
      <c r="E5" s="6" t="n">
        <v>-20689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et Income (Loss) Per Common Share (Details) - shares</t>
        </is>
      </c>
      <c r="B1" s="2" t="inlineStr">
        <is>
          <t>9 Months Ended</t>
        </is>
      </c>
    </row>
    <row r="2">
      <c r="B2" s="2" t="inlineStr">
        <is>
          <t>Jun. 30, 2020</t>
        </is>
      </c>
      <c r="C2" s="2" t="inlineStr">
        <is>
          <t>Jun. 30, 2019</t>
        </is>
      </c>
    </row>
    <row r="3">
      <c r="A3" s="4" t="inlineStr">
        <is>
          <t>Stock equivalents excluded from computation of Diluted EPS</t>
        </is>
      </c>
      <c r="B3" s="5" t="n">
        <v>685259</v>
      </c>
      <c r="C3" s="5" t="n">
        <v>685259</v>
      </c>
    </row>
    <row r="4">
      <c r="A4" s="4" t="inlineStr">
        <is>
          <t>Options and Warrants</t>
        </is>
      </c>
    </row>
    <row r="5">
      <c r="A5" s="4" t="inlineStr">
        <is>
          <t>Stock equivalents excluded from computation of Diluted EPS</t>
        </is>
      </c>
      <c r="B5" s="5" t="n">
        <v>685259</v>
      </c>
      <c r="C5" s="5" t="n">
        <v>6852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Narrative) - shares</t>
        </is>
      </c>
      <c r="B1" s="2" t="inlineStr">
        <is>
          <t>9 Months Ended</t>
        </is>
      </c>
    </row>
    <row r="2">
      <c r="B2" s="2" t="inlineStr">
        <is>
          <t>Jun. 30, 2020</t>
        </is>
      </c>
      <c r="C2" s="2" t="inlineStr">
        <is>
          <t>Jun. 30, 2019</t>
        </is>
      </c>
    </row>
    <row r="3">
      <c r="A3" s="3" t="inlineStr">
        <is>
          <t>Earnings Per Share [Abstract]</t>
        </is>
      </c>
    </row>
    <row r="4">
      <c r="A4" s="4" t="inlineStr">
        <is>
          <t>Antidilutive securities excluded from computation of earnings per share, amount</t>
        </is>
      </c>
      <c r="B4" s="5" t="n">
        <v>685259</v>
      </c>
      <c r="C4" s="5" t="n">
        <v>6852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Revenue</t>
        </is>
      </c>
      <c r="B3" s="6" t="n">
        <v>8483910</v>
      </c>
      <c r="C3" s="6" t="n">
        <v>8955464</v>
      </c>
      <c r="D3" s="6" t="n">
        <v>25036467</v>
      </c>
      <c r="E3" s="6" t="n">
        <v>25258241</v>
      </c>
    </row>
    <row r="4">
      <c r="A4" s="4" t="inlineStr">
        <is>
          <t>Percentage of revenue</t>
        </is>
      </c>
      <c r="B4" s="4" t="inlineStr">
        <is>
          <t>100.00%</t>
        </is>
      </c>
      <c r="C4" s="4" t="inlineStr">
        <is>
          <t>100.00%</t>
        </is>
      </c>
      <c r="D4" s="4" t="inlineStr">
        <is>
          <t>100.00%</t>
        </is>
      </c>
      <c r="E4" s="4" t="inlineStr">
        <is>
          <t>100.00%</t>
        </is>
      </c>
    </row>
    <row r="5">
      <c r="A5" s="4" t="inlineStr">
        <is>
          <t>United States</t>
        </is>
      </c>
    </row>
    <row r="6">
      <c r="A6" s="4" t="inlineStr">
        <is>
          <t>Revenue</t>
        </is>
      </c>
      <c r="B6" s="6" t="n">
        <v>5891741</v>
      </c>
      <c r="C6" s="6" t="n">
        <v>5112538</v>
      </c>
      <c r="D6" s="6" t="n">
        <v>16885664</v>
      </c>
      <c r="E6" s="6" t="n">
        <v>14997609</v>
      </c>
    </row>
    <row r="7">
      <c r="A7" s="4" t="inlineStr">
        <is>
          <t>Percentage of revenue</t>
        </is>
      </c>
      <c r="B7" s="4" t="inlineStr">
        <is>
          <t>69.00%</t>
        </is>
      </c>
      <c r="C7" s="4" t="inlineStr">
        <is>
          <t>57.00%</t>
        </is>
      </c>
      <c r="D7" s="4" t="inlineStr">
        <is>
          <t>67.00%</t>
        </is>
      </c>
      <c r="E7" s="4" t="inlineStr">
        <is>
          <t>59.00%</t>
        </is>
      </c>
    </row>
    <row r="8">
      <c r="A8" s="4" t="inlineStr">
        <is>
          <t>Latin America</t>
        </is>
      </c>
    </row>
    <row r="9">
      <c r="A9" s="4" t="inlineStr">
        <is>
          <t>Revenue</t>
        </is>
      </c>
      <c r="B9" s="6" t="n">
        <v>2441429</v>
      </c>
      <c r="C9" s="6" t="n">
        <v>3740858</v>
      </c>
      <c r="D9" s="6" t="n">
        <v>7704645</v>
      </c>
      <c r="E9" s="6" t="n">
        <v>10111825</v>
      </c>
    </row>
    <row r="10">
      <c r="A10" s="4" t="inlineStr">
        <is>
          <t>Percentage of revenue</t>
        </is>
      </c>
      <c r="B10" s="4" t="inlineStr">
        <is>
          <t>29.00%</t>
        </is>
      </c>
      <c r="C10" s="4" t="inlineStr">
        <is>
          <t>42.00%</t>
        </is>
      </c>
      <c r="D10" s="4" t="inlineStr">
        <is>
          <t>31.00%</t>
        </is>
      </c>
      <c r="E10" s="4" t="inlineStr">
        <is>
          <t>40.00%</t>
        </is>
      </c>
    </row>
    <row r="11">
      <c r="A11" s="4" t="inlineStr">
        <is>
          <t>Other</t>
        </is>
      </c>
    </row>
    <row r="12">
      <c r="A12" s="4" t="inlineStr">
        <is>
          <t>Revenue</t>
        </is>
      </c>
      <c r="B12" s="6" t="n">
        <v>150740</v>
      </c>
      <c r="C12" s="6" t="n">
        <v>102068</v>
      </c>
      <c r="D12" s="6" t="n">
        <v>446158</v>
      </c>
      <c r="E12" s="6" t="n">
        <v>148807</v>
      </c>
    </row>
    <row r="13">
      <c r="A13" s="4" t="inlineStr">
        <is>
          <t>Percentage of revenue</t>
        </is>
      </c>
      <c r="B13" s="4" t="inlineStr">
        <is>
          <t>2.00%</t>
        </is>
      </c>
      <c r="C13" s="4" t="inlineStr">
        <is>
          <t>1.00%</t>
        </is>
      </c>
      <c r="D13" s="4" t="inlineStr">
        <is>
          <t>2.00%</t>
        </is>
      </c>
      <c r="E13" s="4" t="inlineStr">
        <is>
          <t>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id Expense and Other (Details Narrative) - USD ($)</t>
        </is>
      </c>
      <c r="B1" s="2" t="inlineStr">
        <is>
          <t>Jun. 30, 2020</t>
        </is>
      </c>
      <c r="C1" s="2" t="inlineStr">
        <is>
          <t>Sep. 30, 2019</t>
        </is>
      </c>
    </row>
    <row r="2">
      <c r="A2" s="3" t="inlineStr">
        <is>
          <t>Other Assets [Abstract]</t>
        </is>
      </c>
    </row>
    <row r="3">
      <c r="A3" s="4" t="inlineStr">
        <is>
          <t>Prepaid expenses and other</t>
        </is>
      </c>
      <c r="B3" s="6" t="n">
        <v>989094</v>
      </c>
      <c r="C3" s="6" t="n">
        <v>13394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Details) - USD ($)</t>
        </is>
      </c>
      <c r="B1" s="2" t="inlineStr">
        <is>
          <t>Jun. 30, 2020</t>
        </is>
      </c>
      <c r="C1" s="2" t="inlineStr">
        <is>
          <t>Sep. 30, 2019</t>
        </is>
      </c>
    </row>
    <row r="2">
      <c r="A2" s="3" t="inlineStr">
        <is>
          <t>Inventory Disclosure [Abstract]</t>
        </is>
      </c>
    </row>
    <row r="3">
      <c r="A3" s="4" t="inlineStr">
        <is>
          <t>Finished goods inventory</t>
        </is>
      </c>
      <c r="B3" s="6" t="n">
        <v>94547</v>
      </c>
      <c r="C3" s="6" t="n">
        <v>301435</v>
      </c>
    </row>
    <row r="4">
      <c r="A4" s="4" t="inlineStr">
        <is>
          <t>Reserve for damaged or obsolete inventory</t>
        </is>
      </c>
      <c r="B4" s="5" t="n">
        <v>-7225</v>
      </c>
      <c r="C4" s="5" t="n">
        <v>-26934</v>
      </c>
    </row>
    <row r="5">
      <c r="A5" s="4" t="inlineStr">
        <is>
          <t>Total inventory, net of reserves</t>
        </is>
      </c>
      <c r="B5" s="6" t="n">
        <v>87322</v>
      </c>
      <c r="C5" s="6" t="n">
        <v>2745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perty And Equipment (Details) - USD ($)</t>
        </is>
      </c>
      <c r="B1" s="2" t="inlineStr">
        <is>
          <t>Jun. 30, 2020</t>
        </is>
      </c>
      <c r="C1" s="2" t="inlineStr">
        <is>
          <t>Sep. 30, 2019</t>
        </is>
      </c>
    </row>
    <row r="2">
      <c r="A2" s="3" t="inlineStr">
        <is>
          <t>Property, Plant and Equipment [Abstract]</t>
        </is>
      </c>
    </row>
    <row r="3">
      <c r="A3" s="4" t="inlineStr">
        <is>
          <t>Equipment, software and tooling</t>
        </is>
      </c>
      <c r="B3" s="6" t="n">
        <v>1266133</v>
      </c>
      <c r="C3" s="6" t="n">
        <v>1210583</v>
      </c>
    </row>
    <row r="4">
      <c r="A4" s="4" t="inlineStr">
        <is>
          <t>Automobiles</t>
        </is>
      </c>
      <c r="B4" s="5" t="n">
        <v>4955</v>
      </c>
      <c r="C4" s="5" t="n">
        <v>5574</v>
      </c>
    </row>
    <row r="5">
      <c r="A5" s="4" t="inlineStr">
        <is>
          <t>Leasehold improvements</t>
        </is>
      </c>
      <c r="B5" s="5" t="n">
        <v>1282012</v>
      </c>
      <c r="C5" s="5" t="n">
        <v>1393976</v>
      </c>
    </row>
    <row r="6">
      <c r="A6" s="4" t="inlineStr">
        <is>
          <t>Furniture and fixtures</t>
        </is>
      </c>
      <c r="B6" s="5" t="n">
        <v>313063</v>
      </c>
      <c r="C6" s="5" t="n">
        <v>313817</v>
      </c>
    </row>
    <row r="7">
      <c r="A7" s="4" t="inlineStr">
        <is>
          <t>Total property and equipment before accumulated depreciation</t>
        </is>
      </c>
      <c r="B7" s="5" t="n">
        <v>2866163</v>
      </c>
      <c r="C7" s="5" t="n">
        <v>2923950</v>
      </c>
    </row>
    <row r="8">
      <c r="A8" s="4" t="inlineStr">
        <is>
          <t>Accumulated depreciation</t>
        </is>
      </c>
      <c r="B8" s="5" t="n">
        <v>-2399271</v>
      </c>
      <c r="C8" s="5" t="n">
        <v>-2248913</v>
      </c>
    </row>
    <row r="9">
      <c r="A9" s="4" t="inlineStr">
        <is>
          <t>Property and equipment, net of accumulated depreciation</t>
        </is>
      </c>
      <c r="B9" s="6" t="n">
        <v>466892</v>
      </c>
      <c r="C9" s="6" t="n">
        <v>6750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88975</v>
      </c>
      <c r="C4" s="6" t="n">
        <v>74777</v>
      </c>
      <c r="D4" s="6" t="n">
        <v>235555</v>
      </c>
      <c r="E4" s="6" t="n">
        <v>2562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3" customWidth="1" min="1" max="1"/>
    <col width="13" customWidth="1" min="2" max="2"/>
    <col width="16" customWidth="1" min="3" max="3"/>
    <col width="20" customWidth="1" min="4" max="4"/>
    <col width="19" customWidth="1" min="5" max="5"/>
    <col width="13" customWidth="1" min="6" max="6"/>
  </cols>
  <sheetData>
    <row r="1">
      <c r="A1" s="1" t="inlineStr">
        <is>
          <t>CONSOLIDATED STATEMENTS OF STOCKHOLDERS' EQUITY - USD ($)</t>
        </is>
      </c>
      <c r="B1" s="2" t="inlineStr">
        <is>
          <t>Common Stock</t>
        </is>
      </c>
      <c r="C1" s="2" t="inlineStr">
        <is>
          <t>Paid In Capital</t>
        </is>
      </c>
      <c r="D1" s="2" t="inlineStr">
        <is>
          <t>Accumulated Deficit</t>
        </is>
      </c>
      <c r="E1" s="2" t="inlineStr">
        <is>
          <t>Comprehensive Loss</t>
        </is>
      </c>
      <c r="F1" s="2" t="inlineStr">
        <is>
          <t>Total</t>
        </is>
      </c>
    </row>
    <row r="2">
      <c r="A2" s="4" t="inlineStr">
        <is>
          <t>Beginning balance, shares at Sep. 30, 2018</t>
        </is>
      </c>
      <c r="B2" s="5" t="n">
        <v>11401650</v>
      </c>
    </row>
    <row r="3">
      <c r="A3" s="4" t="inlineStr">
        <is>
          <t>Beginning balance, Amount at Sep. 30, 2018</t>
        </is>
      </c>
      <c r="B3" s="6" t="n">
        <v>1140</v>
      </c>
      <c r="C3" s="6" t="n">
        <v>302102866</v>
      </c>
      <c r="D3" s="6" t="n">
        <v>-299495370</v>
      </c>
      <c r="E3" s="6" t="n">
        <v>-970270</v>
      </c>
      <c r="F3" s="6" t="n">
        <v>1638366</v>
      </c>
    </row>
    <row r="4">
      <c r="A4" s="4" t="inlineStr">
        <is>
          <t>ASC 606 modified retrospective adjustment</t>
        </is>
      </c>
      <c r="D4" s="5" t="n">
        <v>-92969</v>
      </c>
      <c r="F4" s="5" t="n">
        <v>-92969</v>
      </c>
    </row>
    <row r="5">
      <c r="A5" s="4" t="inlineStr">
        <is>
          <t>Amortization of equity-based compensation granted to employees</t>
        </is>
      </c>
      <c r="C5" s="5" t="n">
        <v>83218</v>
      </c>
      <c r="F5" s="5" t="n">
        <v>83218</v>
      </c>
    </row>
    <row r="6">
      <c r="A6" s="4" t="inlineStr">
        <is>
          <t>Foreign currency translation adjustments</t>
        </is>
      </c>
      <c r="E6" s="5" t="n">
        <v>96673</v>
      </c>
      <c r="F6" s="5" t="n">
        <v>96673</v>
      </c>
    </row>
    <row r="7">
      <c r="A7" s="4" t="inlineStr">
        <is>
          <t>Net Loss</t>
        </is>
      </c>
      <c r="B7" s="4" t="inlineStr">
        <is>
          <t xml:space="preserve"> </t>
        </is>
      </c>
      <c r="C7" s="4" t="inlineStr">
        <is>
          <t xml:space="preserve"> </t>
        </is>
      </c>
      <c r="D7" s="5" t="n">
        <v>-1734918</v>
      </c>
      <c r="E7" s="4" t="inlineStr">
        <is>
          <t xml:space="preserve"> </t>
        </is>
      </c>
      <c r="F7" s="5" t="n">
        <v>-1734918</v>
      </c>
    </row>
    <row r="8">
      <c r="A8" s="4" t="inlineStr">
        <is>
          <t>Ending balance, shares at Dec. 31, 2018</t>
        </is>
      </c>
      <c r="B8" s="5" t="n">
        <v>11401650</v>
      </c>
    </row>
    <row r="9">
      <c r="A9" s="4" t="inlineStr">
        <is>
          <t>Ending balance, amount at Dec. 31, 2018</t>
        </is>
      </c>
      <c r="B9" s="6" t="n">
        <v>1140</v>
      </c>
      <c r="C9" s="5" t="n">
        <v>302186084</v>
      </c>
      <c r="D9" s="5" t="n">
        <v>-301323257</v>
      </c>
      <c r="E9" s="5" t="n">
        <v>-873597</v>
      </c>
      <c r="F9" s="5" t="n">
        <v>-9630</v>
      </c>
    </row>
    <row r="10">
      <c r="A10" s="4" t="inlineStr">
        <is>
          <t>Amortization of equity-based compensation granted to employees</t>
        </is>
      </c>
      <c r="C10" s="5" t="n">
        <v>25097</v>
      </c>
      <c r="F10" s="5" t="n">
        <v>25097</v>
      </c>
    </row>
    <row r="11">
      <c r="A11" s="4" t="inlineStr">
        <is>
          <t>Foreign currency translation adjustments</t>
        </is>
      </c>
      <c r="E11" s="5" t="n">
        <v>-255981</v>
      </c>
      <c r="F11" s="5" t="n">
        <v>-255981</v>
      </c>
    </row>
    <row r="12">
      <c r="A12" s="4" t="inlineStr">
        <is>
          <t>Net Loss</t>
        </is>
      </c>
      <c r="B12" s="4" t="inlineStr">
        <is>
          <t xml:space="preserve"> </t>
        </is>
      </c>
      <c r="C12" s="4" t="inlineStr">
        <is>
          <t xml:space="preserve"> </t>
        </is>
      </c>
      <c r="D12" s="5" t="n">
        <v>-264659</v>
      </c>
      <c r="E12" s="4" t="inlineStr">
        <is>
          <t xml:space="preserve"> </t>
        </is>
      </c>
      <c r="F12" s="5" t="n">
        <v>-264659</v>
      </c>
    </row>
    <row r="13">
      <c r="A13" s="4" t="inlineStr">
        <is>
          <t>Ending balance, shares at Mar. 31, 2019</t>
        </is>
      </c>
      <c r="B13" s="5" t="n">
        <v>11401650</v>
      </c>
    </row>
    <row r="14">
      <c r="A14" s="4" t="inlineStr">
        <is>
          <t>Ending balance, amount at Mar. 31, 2019</t>
        </is>
      </c>
      <c r="B14" s="6" t="n">
        <v>1140</v>
      </c>
      <c r="C14" s="5" t="n">
        <v>302211181</v>
      </c>
      <c r="D14" s="5" t="n">
        <v>-301587916</v>
      </c>
      <c r="E14" s="5" t="n">
        <v>-1129578</v>
      </c>
      <c r="F14" s="5" t="n">
        <v>-505173</v>
      </c>
    </row>
    <row r="15">
      <c r="A15" s="4" t="inlineStr">
        <is>
          <t>Amortization of equity-based compensation granted to employees</t>
        </is>
      </c>
      <c r="C15" s="5" t="n">
        <v>19687</v>
      </c>
      <c r="F15" s="5" t="n">
        <v>19687</v>
      </c>
    </row>
    <row r="16">
      <c r="A16" s="4" t="inlineStr">
        <is>
          <t>Foreign currency translation adjustments</t>
        </is>
      </c>
      <c r="E16" s="5" t="n">
        <v>15255</v>
      </c>
      <c r="F16" s="5" t="n">
        <v>15255</v>
      </c>
    </row>
    <row r="17">
      <c r="A17" s="4" t="inlineStr">
        <is>
          <t>Net Loss</t>
        </is>
      </c>
      <c r="B17" s="4" t="inlineStr">
        <is>
          <t xml:space="preserve"> </t>
        </is>
      </c>
      <c r="C17" s="4" t="inlineStr">
        <is>
          <t xml:space="preserve"> </t>
        </is>
      </c>
      <c r="D17" s="5" t="n">
        <v>-69347</v>
      </c>
      <c r="E17" s="4" t="inlineStr">
        <is>
          <t xml:space="preserve"> </t>
        </is>
      </c>
      <c r="F17" s="5" t="n">
        <v>-69347</v>
      </c>
    </row>
    <row r="18">
      <c r="A18" s="4" t="inlineStr">
        <is>
          <t>Ending balance, shares at Jun. 30, 2019</t>
        </is>
      </c>
      <c r="B18" s="5" t="n">
        <v>11401650</v>
      </c>
    </row>
    <row r="19">
      <c r="A19" s="4" t="inlineStr">
        <is>
          <t>Ending balance, amount at Jun. 30, 2019</t>
        </is>
      </c>
      <c r="B19" s="6" t="n">
        <v>1140</v>
      </c>
      <c r="C19" s="5" t="n">
        <v>302230868</v>
      </c>
      <c r="D19" s="5" t="n">
        <v>-301657263</v>
      </c>
      <c r="E19" s="5" t="n">
        <v>-1114323</v>
      </c>
      <c r="F19" s="5" t="n">
        <v>-539578</v>
      </c>
    </row>
    <row r="20">
      <c r="A20" s="4" t="inlineStr">
        <is>
          <t>Beginning balance, shares at Sep. 30, 2019</t>
        </is>
      </c>
      <c r="B20" s="5" t="n">
        <v>11401650</v>
      </c>
    </row>
    <row r="21">
      <c r="A21" s="4" t="inlineStr">
        <is>
          <t>Beginning balance, Amount at Sep. 30, 2019</t>
        </is>
      </c>
      <c r="B21" s="6" t="n">
        <v>1140</v>
      </c>
      <c r="C21" s="5" t="n">
        <v>302250556</v>
      </c>
      <c r="D21" s="5" t="n">
        <v>-302152292</v>
      </c>
      <c r="F21" s="5" t="n">
        <v>-902198</v>
      </c>
    </row>
    <row r="22">
      <c r="A22" s="4" t="inlineStr">
        <is>
          <t>Share-based compensation</t>
        </is>
      </c>
      <c r="C22" s="5" t="n">
        <v>19687</v>
      </c>
      <c r="F22" s="5" t="n">
        <v>19687</v>
      </c>
    </row>
    <row r="23">
      <c r="A23" s="4" t="inlineStr">
        <is>
          <t>Issuance of Common Stock to employees for services, shares</t>
        </is>
      </c>
      <c r="B23" s="5" t="n">
        <v>12500</v>
      </c>
    </row>
    <row r="24">
      <c r="A24" s="4" t="inlineStr">
        <is>
          <t>Issuance of Common Stock to employees for services, amount</t>
        </is>
      </c>
      <c r="B24" s="6" t="n">
        <v>1</v>
      </c>
      <c r="C24" s="5" t="n">
        <v>-1</v>
      </c>
      <c r="F24" s="5" t="n">
        <v>0</v>
      </c>
    </row>
    <row r="25">
      <c r="A25" s="4" t="inlineStr">
        <is>
          <t>Foreign currency translation adjustments</t>
        </is>
      </c>
      <c r="F25" s="5" t="n">
        <v>-64098</v>
      </c>
    </row>
    <row r="26">
      <c r="A26" s="4" t="inlineStr">
        <is>
          <t>Net Loss</t>
        </is>
      </c>
      <c r="B26" s="4" t="inlineStr">
        <is>
          <t xml:space="preserve"> </t>
        </is>
      </c>
      <c r="C26" s="4" t="inlineStr">
        <is>
          <t xml:space="preserve"> </t>
        </is>
      </c>
      <c r="D26" s="5" t="n">
        <v>-232625</v>
      </c>
      <c r="E26" s="4" t="inlineStr">
        <is>
          <t xml:space="preserve"> </t>
        </is>
      </c>
      <c r="F26" s="5" t="n">
        <v>-232625</v>
      </c>
    </row>
    <row r="27">
      <c r="A27" s="4" t="inlineStr">
        <is>
          <t>Ending balance, shares at Dec. 31, 2019</t>
        </is>
      </c>
      <c r="B27" s="5" t="n">
        <v>11414150</v>
      </c>
    </row>
    <row r="28">
      <c r="A28" s="4" t="inlineStr">
        <is>
          <t>Ending balance, amount at Dec. 31, 2019</t>
        </is>
      </c>
      <c r="B28" s="6" t="n">
        <v>1141</v>
      </c>
      <c r="C28" s="5" t="n">
        <v>302270242</v>
      </c>
      <c r="D28" s="5" t="n">
        <v>-304105976</v>
      </c>
      <c r="E28" s="5" t="n">
        <v>-933112</v>
      </c>
      <c r="F28" s="5" t="n">
        <v>-2767705</v>
      </c>
    </row>
    <row r="29">
      <c r="A29" s="4" t="inlineStr">
        <is>
          <t>Foreign currency translation adjustments</t>
        </is>
      </c>
      <c r="E29" s="5" t="n">
        <v>132588</v>
      </c>
      <c r="F29" s="5" t="n">
        <v>132588</v>
      </c>
    </row>
    <row r="30">
      <c r="A30" s="4" t="inlineStr">
        <is>
          <t>Net Loss</t>
        </is>
      </c>
      <c r="B30" s="4" t="inlineStr">
        <is>
          <t xml:space="preserve"> </t>
        </is>
      </c>
      <c r="C30" s="4" t="inlineStr">
        <is>
          <t xml:space="preserve"> </t>
        </is>
      </c>
      <c r="D30" s="5" t="n">
        <v>-1721059</v>
      </c>
      <c r="E30" s="4" t="inlineStr">
        <is>
          <t xml:space="preserve"> </t>
        </is>
      </c>
      <c r="F30" s="5" t="n">
        <v>-1721059</v>
      </c>
    </row>
    <row r="31">
      <c r="A31" s="4" t="inlineStr">
        <is>
          <t>Ending balance, shares at Mar. 31, 2020</t>
        </is>
      </c>
      <c r="B31" s="5" t="n">
        <v>11414150</v>
      </c>
    </row>
    <row r="32">
      <c r="A32" s="4" t="inlineStr">
        <is>
          <t>Ending balance, amount at Mar. 31, 2020</t>
        </is>
      </c>
      <c r="B32" s="6" t="n">
        <v>1141</v>
      </c>
      <c r="C32" s="5" t="n">
        <v>302270242</v>
      </c>
      <c r="D32" s="5" t="n">
        <v>-304105976</v>
      </c>
      <c r="E32" s="5" t="n">
        <v>-933112</v>
      </c>
      <c r="F32" s="5" t="n">
        <v>-2767705</v>
      </c>
    </row>
    <row r="33">
      <c r="A33" s="4" t="inlineStr">
        <is>
          <t>Foreign currency translation adjustments</t>
        </is>
      </c>
      <c r="E33" s="5" t="n">
        <v>8497</v>
      </c>
      <c r="F33" s="5" t="n">
        <v>8497</v>
      </c>
    </row>
    <row r="34">
      <c r="A34" s="4" t="inlineStr">
        <is>
          <t>Net Loss</t>
        </is>
      </c>
      <c r="B34" s="4" t="inlineStr">
        <is>
          <t xml:space="preserve"> </t>
        </is>
      </c>
      <c r="C34" s="4" t="inlineStr">
        <is>
          <t xml:space="preserve"> </t>
        </is>
      </c>
      <c r="D34" s="5" t="n">
        <v>424063</v>
      </c>
      <c r="E34" s="4" t="inlineStr">
        <is>
          <t xml:space="preserve"> </t>
        </is>
      </c>
      <c r="F34" s="5" t="n">
        <v>434063</v>
      </c>
    </row>
    <row r="35">
      <c r="A35" s="4" t="inlineStr">
        <is>
          <t>Ending balance, shares at Jun. 30, 2020</t>
        </is>
      </c>
      <c r="B35" s="5" t="n">
        <v>11414150</v>
      </c>
    </row>
    <row r="36">
      <c r="A36" s="4" t="inlineStr">
        <is>
          <t>Ending balance, amount at Jun. 30, 2020</t>
        </is>
      </c>
      <c r="B36" s="6" t="n">
        <v>1141</v>
      </c>
      <c r="C36" s="6" t="n">
        <v>302270242</v>
      </c>
      <c r="D36" s="6" t="n">
        <v>-303691914</v>
      </c>
      <c r="E36" s="6" t="n">
        <v>-924615</v>
      </c>
      <c r="F36" s="6" t="n">
        <v>-2345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onitoring Equipment (Details) - USD ($)</t>
        </is>
      </c>
      <c r="B1" s="2" t="inlineStr">
        <is>
          <t>Jun. 30, 2020</t>
        </is>
      </c>
      <c r="C1" s="2" t="inlineStr">
        <is>
          <t>Sep. 30, 2019</t>
        </is>
      </c>
    </row>
    <row r="2">
      <c r="A2" s="3" t="inlineStr">
        <is>
          <t>Notes to Financial Statements</t>
        </is>
      </c>
    </row>
    <row r="3">
      <c r="A3" s="4" t="inlineStr">
        <is>
          <t>Monitoring equipment</t>
        </is>
      </c>
      <c r="B3" s="6" t="n">
        <v>8617421</v>
      </c>
      <c r="C3" s="6" t="n">
        <v>8947668</v>
      </c>
    </row>
    <row r="4">
      <c r="A4" s="4" t="inlineStr">
        <is>
          <t>Less: accumulated amortization</t>
        </is>
      </c>
      <c r="B4" s="5" t="n">
        <v>-6566293</v>
      </c>
      <c r="C4" s="5" t="n">
        <v>-6322768</v>
      </c>
    </row>
    <row r="5">
      <c r="A5" s="4" t="inlineStr">
        <is>
          <t>Monitoring equipment, net of accumulated amortization</t>
        </is>
      </c>
      <c r="B5" s="6" t="n">
        <v>2051128</v>
      </c>
      <c r="C5" s="6" t="n">
        <v>2624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Monitoring Equipment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Amortization</t>
        </is>
      </c>
      <c r="B3" s="6" t="n">
        <v>356668</v>
      </c>
      <c r="C3" s="6" t="n">
        <v>374081</v>
      </c>
      <c r="D3" s="6" t="n">
        <v>1084869</v>
      </c>
      <c r="E3" s="6" t="n">
        <v>1135584</v>
      </c>
    </row>
    <row r="4">
      <c r="A4" s="4" t="inlineStr">
        <is>
          <t>Impairment of monitoring equipment</t>
        </is>
      </c>
      <c r="D4" s="6" t="n">
        <v>400888</v>
      </c>
      <c r="E4" s="6" t="n">
        <v>372059</v>
      </c>
    </row>
    <row r="5">
      <c r="A5" s="4" t="inlineStr">
        <is>
          <t>Minimum</t>
        </is>
      </c>
    </row>
    <row r="6">
      <c r="A6" s="4" t="inlineStr">
        <is>
          <t>Monitoring equipment useful life</t>
        </is>
      </c>
      <c r="D6" s="4" t="inlineStr">
        <is>
          <t>1 year</t>
        </is>
      </c>
    </row>
    <row r="7">
      <c r="A7" s="4" t="inlineStr">
        <is>
          <t>Maximum</t>
        </is>
      </c>
    </row>
    <row r="8">
      <c r="A8" s="4" t="inlineStr">
        <is>
          <t>Monitoring equipment useful life</t>
        </is>
      </c>
      <c r="D8" s="4" t="inlineStr">
        <is>
          <t>3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s) - USD ($)</t>
        </is>
      </c>
      <c r="B1" s="2" t="inlineStr">
        <is>
          <t>Jun. 30, 2020</t>
        </is>
      </c>
      <c r="C1" s="2" t="inlineStr">
        <is>
          <t>Sep. 30, 2019</t>
        </is>
      </c>
    </row>
    <row r="2">
      <c r="A2" s="4" t="inlineStr">
        <is>
          <t>Intangible assets</t>
        </is>
      </c>
      <c r="B2" s="6" t="n">
        <v>36951145</v>
      </c>
      <c r="C2" s="6" t="n">
        <v>36112769</v>
      </c>
    </row>
    <row r="3">
      <c r="A3" s="4" t="inlineStr">
        <is>
          <t>Accumulated amortization</t>
        </is>
      </c>
      <c r="B3" s="5" t="n">
        <v>-15801787</v>
      </c>
      <c r="C3" s="5" t="n">
        <v>-14157090</v>
      </c>
    </row>
    <row r="4">
      <c r="A4" s="4" t="inlineStr">
        <is>
          <t>Intangible assets, net of accumulated amortization</t>
        </is>
      </c>
      <c r="B4" s="5" t="n">
        <v>21149358</v>
      </c>
      <c r="C4" s="5" t="n">
        <v>21955679</v>
      </c>
    </row>
    <row r="5">
      <c r="A5" s="4" t="inlineStr">
        <is>
          <t>Patent &amp; Royalty agreements</t>
        </is>
      </c>
    </row>
    <row r="6">
      <c r="A6" s="4" t="inlineStr">
        <is>
          <t>Intangible assets</t>
        </is>
      </c>
      <c r="B6" s="5" t="n">
        <v>21170565</v>
      </c>
      <c r="C6" s="5" t="n">
        <v>21170565</v>
      </c>
    </row>
    <row r="7">
      <c r="A7" s="4" t="inlineStr">
        <is>
          <t>Technology</t>
        </is>
      </c>
    </row>
    <row r="8">
      <c r="A8" s="4" t="inlineStr">
        <is>
          <t>Intangible assets</t>
        </is>
      </c>
      <c r="B8" s="5" t="n">
        <v>13524551</v>
      </c>
      <c r="C8" s="5" t="n">
        <v>12685281</v>
      </c>
    </row>
    <row r="9">
      <c r="A9" s="4" t="inlineStr">
        <is>
          <t>Customer Relationships</t>
        </is>
      </c>
    </row>
    <row r="10">
      <c r="A10" s="4" t="inlineStr">
        <is>
          <t>Intangible assets</t>
        </is>
      </c>
      <c r="B10" s="5" t="n">
        <v>1860000</v>
      </c>
      <c r="C10" s="5" t="n">
        <v>1860000</v>
      </c>
    </row>
    <row r="11">
      <c r="A11" s="4" t="inlineStr">
        <is>
          <t>Trade Name</t>
        </is>
      </c>
    </row>
    <row r="12">
      <c r="A12" s="4" t="inlineStr">
        <is>
          <t>Intangible assets</t>
        </is>
      </c>
      <c r="B12" s="5" t="n">
        <v>317828</v>
      </c>
      <c r="C12" s="5" t="n">
        <v>318722</v>
      </c>
    </row>
    <row r="13">
      <c r="A13" s="4" t="inlineStr">
        <is>
          <t>Website</t>
        </is>
      </c>
    </row>
    <row r="14">
      <c r="A14" s="4" t="inlineStr">
        <is>
          <t>Intangible assets</t>
        </is>
      </c>
      <c r="B14" s="6" t="n">
        <v>78201</v>
      </c>
      <c r="C14" s="6" t="n">
        <v>782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Amortization of intangible assets</t>
        </is>
      </c>
      <c r="B3" s="6" t="n">
        <v>556937</v>
      </c>
      <c r="C3" s="6" t="n">
        <v>558661</v>
      </c>
      <c r="D3" s="6" t="n">
        <v>1674783</v>
      </c>
      <c r="E3" s="6" t="n">
        <v>1677101</v>
      </c>
    </row>
    <row r="4">
      <c r="A4" s="4" t="inlineStr">
        <is>
          <t>Minimum</t>
        </is>
      </c>
    </row>
    <row r="5">
      <c r="A5" s="4" t="inlineStr">
        <is>
          <t>Intangible assets, useful life</t>
        </is>
      </c>
      <c r="D5" s="4" t="inlineStr">
        <is>
          <t>3 years</t>
        </is>
      </c>
    </row>
    <row r="6">
      <c r="A6" s="4" t="inlineStr">
        <is>
          <t>Maximum</t>
        </is>
      </c>
    </row>
    <row r="7">
      <c r="A7" s="4" t="inlineStr">
        <is>
          <t>Intangible assets, useful life</t>
        </is>
      </c>
      <c r="D7" s="4" t="inlineStr">
        <is>
          <t>20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Goodwill (Details) - USD ($)</t>
        </is>
      </c>
      <c r="B1" s="2" t="inlineStr">
        <is>
          <t>9 Months Ended</t>
        </is>
      </c>
      <c r="C1" s="2" t="inlineStr">
        <is>
          <t>12 Months Ended</t>
        </is>
      </c>
    </row>
    <row r="2">
      <c r="B2" s="2" t="inlineStr">
        <is>
          <t>Jun. 30, 2020</t>
        </is>
      </c>
      <c r="C2" s="2" t="inlineStr">
        <is>
          <t>Sep. 30, 2019</t>
        </is>
      </c>
    </row>
    <row r="3">
      <c r="A3" s="3" t="inlineStr">
        <is>
          <t>Goodwill and Intangible Assets Disclosure [Abstract]</t>
        </is>
      </c>
    </row>
    <row r="4">
      <c r="A4" s="4" t="inlineStr">
        <is>
          <t>Balance - beginning of year</t>
        </is>
      </c>
      <c r="B4" s="6" t="n">
        <v>8187911</v>
      </c>
      <c r="C4" s="6" t="n">
        <v>8076759</v>
      </c>
    </row>
    <row r="5">
      <c r="A5" s="4" t="inlineStr">
        <is>
          <t>Effect of foreign currency translation adjustment on goodwill</t>
        </is>
      </c>
      <c r="B5" s="5" t="n">
        <v>-18794</v>
      </c>
      <c r="C5" s="5" t="n">
        <v>111152</v>
      </c>
    </row>
    <row r="6">
      <c r="A6" s="4" t="inlineStr">
        <is>
          <t>Ending balance</t>
        </is>
      </c>
      <c r="B6" s="6" t="n">
        <v>8169117</v>
      </c>
      <c r="C6" s="6" t="n">
        <v>81879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Leases (Details) - Operating lease asset</t>
        </is>
      </c>
      <c r="B1" s="2" t="inlineStr">
        <is>
          <t>Jun. 30, 2020USD ($)</t>
        </is>
      </c>
    </row>
    <row r="2">
      <c r="A2" s="4" t="inlineStr">
        <is>
          <t>Payments due in fiscal 2019</t>
        </is>
      </c>
      <c r="B2" s="6" t="n">
        <v>79190</v>
      </c>
    </row>
    <row r="3">
      <c r="A3" s="4" t="inlineStr">
        <is>
          <t>Payments due in fiscal 2020-2021</t>
        </is>
      </c>
      <c r="B3" s="5" t="n">
        <v>425097</v>
      </c>
    </row>
    <row r="4">
      <c r="A4" s="4" t="inlineStr">
        <is>
          <t>Payments due in fiscal 2022-2023</t>
        </is>
      </c>
      <c r="B4" s="5" t="n">
        <v>164687</v>
      </c>
    </row>
    <row r="5">
      <c r="A5" s="4" t="inlineStr">
        <is>
          <t>Total minimum lease payments</t>
        </is>
      </c>
      <c r="B5" s="6" t="n">
        <v>6689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Jun. 30, 2020</t>
        </is>
      </c>
      <c r="C1" s="2" t="inlineStr">
        <is>
          <t>Sep. 30, 2019</t>
        </is>
      </c>
    </row>
    <row r="2">
      <c r="A2" s="4" t="inlineStr">
        <is>
          <t>Accrued liabilities</t>
        </is>
      </c>
      <c r="B2" s="6" t="n">
        <v>14571805</v>
      </c>
      <c r="C2" s="6" t="n">
        <v>13828696</v>
      </c>
    </row>
    <row r="3">
      <c r="A3" s="4" t="inlineStr">
        <is>
          <t>Operating lease asset</t>
        </is>
      </c>
    </row>
    <row r="4">
      <c r="A4" s="4" t="inlineStr">
        <is>
          <t>Other assets</t>
        </is>
      </c>
      <c r="B4" s="5" t="n">
        <v>421803</v>
      </c>
    </row>
    <row r="5">
      <c r="A5" s="4" t="inlineStr">
        <is>
          <t>Accrued liabilities</t>
        </is>
      </c>
      <c r="B5" s="5" t="n">
        <v>0</v>
      </c>
    </row>
    <row r="6">
      <c r="A6" s="4" t="inlineStr">
        <is>
          <t>Long-term liabilities</t>
        </is>
      </c>
      <c r="B6" s="5" t="n">
        <v>0</v>
      </c>
    </row>
    <row r="7">
      <c r="A7" s="4" t="inlineStr">
        <is>
          <t>Total</t>
        </is>
      </c>
      <c r="B7" s="5" t="n">
        <v>421803</v>
      </c>
    </row>
    <row r="8">
      <c r="A8" s="4" t="inlineStr">
        <is>
          <t>Operating lease liability</t>
        </is>
      </c>
    </row>
    <row r="9">
      <c r="A9" s="4" t="inlineStr">
        <is>
          <t>Other assets</t>
        </is>
      </c>
      <c r="B9" s="5" t="n">
        <v>0</v>
      </c>
    </row>
    <row r="10">
      <c r="A10" s="4" t="inlineStr">
        <is>
          <t>Accrued liabilities</t>
        </is>
      </c>
      <c r="B10" s="5" t="n">
        <v>204479</v>
      </c>
    </row>
    <row r="11">
      <c r="A11" s="4" t="inlineStr">
        <is>
          <t>Long-term liabilities</t>
        </is>
      </c>
      <c r="B11" s="5" t="n">
        <v>217324</v>
      </c>
    </row>
    <row r="12">
      <c r="A12" s="4" t="inlineStr">
        <is>
          <t>Total</t>
        </is>
      </c>
      <c r="B12" s="6" t="n">
        <v>4218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Leases (Details 2)</t>
        </is>
      </c>
      <c r="B1" s="2" t="inlineStr">
        <is>
          <t>9 Months Ended</t>
        </is>
      </c>
    </row>
    <row r="2">
      <c r="B2" s="2" t="inlineStr">
        <is>
          <t>Jun. 30, 2020USD ($)</t>
        </is>
      </c>
    </row>
    <row r="3">
      <c r="A3" s="3" t="inlineStr">
        <is>
          <t>Leases [Abstract]</t>
        </is>
      </c>
    </row>
    <row r="4">
      <c r="A4" s="4" t="inlineStr">
        <is>
          <t>Cash paid for noncancelable operating leases included in operating cash flows</t>
        </is>
      </c>
      <c r="B4" s="6" t="n">
        <v>280758</v>
      </c>
    </row>
    <row r="5">
      <c r="A5" s="4" t="inlineStr">
        <is>
          <t>Right of use assets obtained in exchange for operating lease liabilities</t>
        </is>
      </c>
      <c r="B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1" customWidth="1" min="2" max="2"/>
  </cols>
  <sheetData>
    <row r="1">
      <c r="A1" s="1" t="inlineStr">
        <is>
          <t>Leases (Details 3)</t>
        </is>
      </c>
      <c r="B1" s="2" t="inlineStr">
        <is>
          <t>Jun. 30, 2020USD ($)</t>
        </is>
      </c>
    </row>
    <row r="2">
      <c r="A2" s="3" t="inlineStr">
        <is>
          <t>Leases [Abstract]</t>
        </is>
      </c>
    </row>
    <row r="3">
      <c r="A3" s="4" t="inlineStr">
        <is>
          <t>From July 2020 to September 2020</t>
        </is>
      </c>
      <c r="B3" s="6" t="n">
        <v>58003</v>
      </c>
    </row>
    <row r="4">
      <c r="A4" s="4" t="inlineStr">
        <is>
          <t>From October 2020 to September 2021</t>
        </is>
      </c>
      <c r="B4" s="5" t="n">
        <v>230401</v>
      </c>
    </row>
    <row r="5">
      <c r="A5" s="4" t="inlineStr">
        <is>
          <t>From October 2021 to September 2022</t>
        </is>
      </c>
      <c r="B5" s="5" t="n">
        <v>166642</v>
      </c>
    </row>
    <row r="6">
      <c r="A6" s="4" t="inlineStr">
        <is>
          <t>From October 2022 to September 2023</t>
        </is>
      </c>
      <c r="B6" s="5" t="n">
        <v>3612</v>
      </c>
    </row>
    <row r="7">
      <c r="A7" s="4" t="inlineStr">
        <is>
          <t>Undiscounted Cash Flow</t>
        </is>
      </c>
      <c r="B7" s="5" t="n">
        <v>458658</v>
      </c>
    </row>
    <row r="8">
      <c r="A8" s="4" t="inlineStr">
        <is>
          <t>Less: imputed interest</t>
        </is>
      </c>
      <c r="B8" s="5" t="n">
        <v>-36855</v>
      </c>
    </row>
    <row r="9">
      <c r="A9" s="4" t="inlineStr">
        <is>
          <t>Total</t>
        </is>
      </c>
      <c r="B9" s="6" t="n">
        <v>4218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Leases (Details 4)</t>
        </is>
      </c>
      <c r="B1" s="2" t="inlineStr">
        <is>
          <t>Jun. 30, 2020USD ($)</t>
        </is>
      </c>
    </row>
    <row r="2">
      <c r="A2" s="3" t="inlineStr">
        <is>
          <t>Leases [Abstract]</t>
        </is>
      </c>
    </row>
    <row r="3">
      <c r="A3" s="4" t="inlineStr">
        <is>
          <t>Lease liabilities - current</t>
        </is>
      </c>
      <c r="B3" s="6" t="n">
        <v>204479</v>
      </c>
    </row>
    <row r="4">
      <c r="A4" s="4" t="inlineStr">
        <is>
          <t>Lease liabilities - long term</t>
        </is>
      </c>
      <c r="B4" s="5" t="n">
        <v>217324</v>
      </c>
    </row>
    <row r="5">
      <c r="A5" s="4" t="inlineStr">
        <is>
          <t>Total lease liabilities</t>
        </is>
      </c>
      <c r="B5" s="6" t="n">
        <v>421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1539622</v>
      </c>
      <c r="C4" s="6" t="n">
        <v>-2068924</v>
      </c>
    </row>
    <row r="5">
      <c r="A5" s="3" t="inlineStr">
        <is>
          <t>Adjustments to reconcile net loss to net cash used in operating activities:</t>
        </is>
      </c>
    </row>
    <row r="6">
      <c r="A6" s="4" t="inlineStr">
        <is>
          <t>Depreciation and amortization</t>
        </is>
      </c>
      <c r="B6" s="5" t="n">
        <v>2995207</v>
      </c>
      <c r="C6" s="5" t="n">
        <v>3068961</v>
      </c>
    </row>
    <row r="7">
      <c r="A7" s="4" t="inlineStr">
        <is>
          <t>Bad debt expense</t>
        </is>
      </c>
      <c r="B7" s="5" t="n">
        <v>190697</v>
      </c>
      <c r="C7" s="5" t="n">
        <v>445212</v>
      </c>
    </row>
    <row r="8">
      <c r="A8" s="4" t="inlineStr">
        <is>
          <t>Stock based compensation</t>
        </is>
      </c>
      <c r="B8" s="5" t="n">
        <v>19687</v>
      </c>
      <c r="C8" s="5" t="n">
        <v>128002</v>
      </c>
    </row>
    <row r="9">
      <c r="A9" s="4" t="inlineStr">
        <is>
          <t>Loss on monitoring equipment included in cost of sales</t>
        </is>
      </c>
      <c r="B9" s="5" t="n">
        <v>400888</v>
      </c>
      <c r="C9" s="5" t="n">
        <v>372059</v>
      </c>
    </row>
    <row r="10">
      <c r="A10" s="4" t="inlineStr">
        <is>
          <t>Foreign currency exchange loss</t>
        </is>
      </c>
      <c r="B10" s="5" t="n">
        <v>655791</v>
      </c>
      <c r="C10" s="5" t="n">
        <v>134795</v>
      </c>
    </row>
    <row r="11">
      <c r="A11" s="3" t="inlineStr">
        <is>
          <t>Change in assets and liabilities:</t>
        </is>
      </c>
    </row>
    <row r="12">
      <c r="A12" s="4" t="inlineStr">
        <is>
          <t>Accounts receivable, net</t>
        </is>
      </c>
      <c r="B12" s="5" t="n">
        <v>1448833</v>
      </c>
      <c r="C12" s="5" t="n">
        <v>-49254</v>
      </c>
    </row>
    <row r="13">
      <c r="A13" s="4" t="inlineStr">
        <is>
          <t>Prepaid expenses, deposits and other assets</t>
        </is>
      </c>
      <c r="B13" s="5" t="n">
        <v>267608</v>
      </c>
      <c r="C13" s="5" t="n">
        <v>-135714</v>
      </c>
    </row>
    <row r="14">
      <c r="A14" s="4" t="inlineStr">
        <is>
          <t>Inventory</t>
        </is>
      </c>
      <c r="B14" s="5" t="n">
        <v>26500</v>
      </c>
      <c r="C14" s="5" t="n">
        <v>401438</v>
      </c>
    </row>
    <row r="15">
      <c r="A15" s="4" t="inlineStr">
        <is>
          <t>Accounts payable</t>
        </is>
      </c>
      <c r="B15" s="5" t="n">
        <v>-2039014</v>
      </c>
      <c r="C15" s="5" t="n">
        <v>-83201</v>
      </c>
    </row>
    <row r="16">
      <c r="A16" s="4" t="inlineStr">
        <is>
          <t>Accrued liabilities</t>
        </is>
      </c>
      <c r="B16" s="5" t="n">
        <v>949192</v>
      </c>
      <c r="C16" s="5" t="n">
        <v>1849972</v>
      </c>
    </row>
    <row r="17">
      <c r="A17" s="4" t="inlineStr">
        <is>
          <t>Net cash provided by operating activities</t>
        </is>
      </c>
      <c r="B17" s="5" t="n">
        <v>3375767</v>
      </c>
      <c r="C17" s="5" t="n">
        <v>4063346</v>
      </c>
    </row>
    <row r="18">
      <c r="A18" s="3" t="inlineStr">
        <is>
          <t>Cash flow from investing activities:</t>
        </is>
      </c>
    </row>
    <row r="19">
      <c r="A19" s="4" t="inlineStr">
        <is>
          <t>Purchase of property and equipment</t>
        </is>
      </c>
      <c r="B19" s="5" t="n">
        <v>-63374</v>
      </c>
      <c r="C19" s="5" t="n">
        <v>-299839</v>
      </c>
    </row>
    <row r="20">
      <c r="A20" s="4" t="inlineStr">
        <is>
          <t>Capitalized software</t>
        </is>
      </c>
      <c r="B20" s="5" t="n">
        <v>-1089879</v>
      </c>
      <c r="C20" s="5" t="n">
        <v>-868652</v>
      </c>
    </row>
    <row r="21">
      <c r="A21" s="4" t="inlineStr">
        <is>
          <t>Purchase of monitoring equipment and parts</t>
        </is>
      </c>
      <c r="B21" s="5" t="n">
        <v>-810042</v>
      </c>
      <c r="C21" s="5" t="n">
        <v>-1296621</v>
      </c>
    </row>
    <row r="22">
      <c r="A22" s="4" t="inlineStr">
        <is>
          <t>Net cash used in investing activities</t>
        </is>
      </c>
      <c r="B22" s="5" t="n">
        <v>-1963295</v>
      </c>
      <c r="C22" s="5" t="n">
        <v>-2465112</v>
      </c>
    </row>
    <row r="23">
      <c r="A23" s="3" t="inlineStr">
        <is>
          <t>Cash flow from financing activities:</t>
        </is>
      </c>
    </row>
    <row r="24">
      <c r="A24" s="4" t="inlineStr">
        <is>
          <t>Proceeds from notes payable</t>
        </is>
      </c>
      <c r="B24" s="5" t="n">
        <v>933200</v>
      </c>
      <c r="C24" s="5" t="n">
        <v>0</v>
      </c>
    </row>
    <row r="25">
      <c r="A25" s="4" t="inlineStr">
        <is>
          <t>Principal payments on long-term debt</t>
        </is>
      </c>
      <c r="B25" s="5" t="n">
        <v>-27446</v>
      </c>
      <c r="C25" s="5" t="n">
        <v>-65237</v>
      </c>
    </row>
    <row r="26">
      <c r="A26" s="4" t="inlineStr">
        <is>
          <t>Net cash used in financing activities</t>
        </is>
      </c>
      <c r="B26" s="5" t="n">
        <v>905754</v>
      </c>
      <c r="C26" s="5" t="n">
        <v>-65237</v>
      </c>
    </row>
    <row r="27">
      <c r="A27" s="4" t="inlineStr">
        <is>
          <t>Effect of exchange rate changes on cash</t>
        </is>
      </c>
      <c r="B27" s="5" t="n">
        <v>-184292</v>
      </c>
      <c r="C27" s="5" t="n">
        <v>-100638</v>
      </c>
    </row>
    <row r="28">
      <c r="A28" s="4" t="inlineStr">
        <is>
          <t>Net increase in cash</t>
        </is>
      </c>
      <c r="B28" s="5" t="n">
        <v>2133934</v>
      </c>
      <c r="C28" s="5" t="n">
        <v>1432359</v>
      </c>
    </row>
    <row r="29">
      <c r="A29" s="4" t="inlineStr">
        <is>
          <t>Cash, beginning of period</t>
        </is>
      </c>
      <c r="B29" s="5" t="n">
        <v>6896711</v>
      </c>
      <c r="C29" s="5" t="n">
        <v>5446557</v>
      </c>
    </row>
    <row r="30">
      <c r="A30" s="4" t="inlineStr">
        <is>
          <t>Cash, end of period</t>
        </is>
      </c>
      <c r="B30" s="5" t="n">
        <v>9030645</v>
      </c>
      <c r="C30" s="5" t="n">
        <v>6878916</v>
      </c>
    </row>
    <row r="31">
      <c r="A31" s="4" t="inlineStr">
        <is>
          <t>Cash paid for interest</t>
        </is>
      </c>
      <c r="B31" s="5" t="n">
        <v>26160</v>
      </c>
      <c r="C31" s="5" t="n">
        <v>23685</v>
      </c>
    </row>
    <row r="32">
      <c r="A32" s="3" t="inlineStr">
        <is>
          <t>Supplemental schedule of non-cash investing and financing activities:</t>
        </is>
      </c>
    </row>
    <row r="33">
      <c r="A33" s="4" t="inlineStr">
        <is>
          <t>Non-cash transfer of inventory to monitoring equipment</t>
        </is>
      </c>
      <c r="B33" s="6" t="n">
        <v>752769</v>
      </c>
      <c r="C33" s="6" t="n">
        <v>4246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Leases (Details Narrative)</t>
        </is>
      </c>
      <c r="B1" s="2" t="inlineStr">
        <is>
          <t>Jun. 30, 2020</t>
        </is>
      </c>
    </row>
    <row r="2">
      <c r="A2" s="3" t="inlineStr">
        <is>
          <t>Leases [Abstract]</t>
        </is>
      </c>
    </row>
    <row r="3">
      <c r="A3" s="4" t="inlineStr">
        <is>
          <t>Weighted-average remaining lease term</t>
        </is>
      </c>
      <c r="B3" s="4" t="inlineStr">
        <is>
          <t>2 years</t>
        </is>
      </c>
    </row>
    <row r="4">
      <c r="A4" s="4" t="inlineStr">
        <is>
          <t>Discount rate</t>
        </is>
      </c>
      <c r="B4" s="4" t="inlineStr">
        <is>
          <t>8.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Liabilities (Details) - USD ($)</t>
        </is>
      </c>
      <c r="B1" s="2" t="inlineStr">
        <is>
          <t>Jun. 30, 2020</t>
        </is>
      </c>
      <c r="C1" s="2" t="inlineStr">
        <is>
          <t>Sep. 30, 2019</t>
        </is>
      </c>
    </row>
    <row r="2">
      <c r="A2" s="3" t="inlineStr">
        <is>
          <t>Payables and Accruals [Abstract]</t>
        </is>
      </c>
    </row>
    <row r="3">
      <c r="A3" s="4" t="inlineStr">
        <is>
          <t>Accrued payroll, taxes and employee benefits</t>
        </is>
      </c>
      <c r="B3" s="6" t="n">
        <v>1322725</v>
      </c>
      <c r="C3" s="6" t="n">
        <v>1680634</v>
      </c>
    </row>
    <row r="4">
      <c r="A4" s="4" t="inlineStr">
        <is>
          <t>Deferred revenue</t>
        </is>
      </c>
      <c r="B4" s="5" t="n">
        <v>195475</v>
      </c>
      <c r="C4" s="5" t="n">
        <v>389229</v>
      </c>
    </row>
    <row r="5">
      <c r="A5" s="4" t="inlineStr">
        <is>
          <t>Deposits payable</t>
        </is>
      </c>
      <c r="B5" s="5" t="n">
        <v>10000</v>
      </c>
      <c r="C5" s="5" t="n">
        <v>10000</v>
      </c>
    </row>
    <row r="6">
      <c r="A6" s="4" t="inlineStr">
        <is>
          <t>Accrued taxes - foreign and domestic</t>
        </is>
      </c>
      <c r="B6" s="5" t="n">
        <v>364834</v>
      </c>
      <c r="C6" s="5" t="n">
        <v>1071532</v>
      </c>
    </row>
    <row r="7">
      <c r="A7" s="4" t="inlineStr">
        <is>
          <t>Accrued other expenses</t>
        </is>
      </c>
      <c r="B7" s="5" t="n">
        <v>132118</v>
      </c>
      <c r="C7" s="5" t="n">
        <v>170055</v>
      </c>
    </row>
    <row r="8">
      <c r="A8" s="4" t="inlineStr">
        <is>
          <t>Accrued legal costs</t>
        </is>
      </c>
      <c r="B8" s="5" t="n">
        <v>592203</v>
      </c>
      <c r="C8" s="5" t="n">
        <v>1057305</v>
      </c>
    </row>
    <row r="9">
      <c r="A9" s="4" t="inlineStr">
        <is>
          <t>Accrued costs of revenue</t>
        </is>
      </c>
      <c r="B9" s="5" t="n">
        <v>858459</v>
      </c>
      <c r="C9" s="5" t="n">
        <v>251262</v>
      </c>
    </row>
    <row r="10">
      <c r="A10" s="4" t="inlineStr">
        <is>
          <t>Accrued bond guarantee</t>
        </is>
      </c>
      <c r="B10" s="5" t="n">
        <v>0</v>
      </c>
      <c r="C10" s="5" t="n">
        <v>142405</v>
      </c>
    </row>
    <row r="11">
      <c r="A11" s="4" t="inlineStr">
        <is>
          <t>Right of use liability</t>
        </is>
      </c>
      <c r="B11" s="5" t="n">
        <v>204479</v>
      </c>
      <c r="C11" s="5" t="n">
        <v>0</v>
      </c>
    </row>
    <row r="12">
      <c r="A12" s="4" t="inlineStr">
        <is>
          <t>Accrued interest</t>
        </is>
      </c>
      <c r="B12" s="5" t="n">
        <v>10891512</v>
      </c>
      <c r="C12" s="5" t="n">
        <v>9056274</v>
      </c>
    </row>
    <row r="13">
      <c r="A13" s="4" t="inlineStr">
        <is>
          <t>Total accrued liabilities</t>
        </is>
      </c>
      <c r="B13" s="6" t="n">
        <v>14571805</v>
      </c>
      <c r="C13" s="6" t="n">
        <v>138286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bt Obligations (Details) - USD ($)</t>
        </is>
      </c>
      <c r="B1" s="2" t="inlineStr">
        <is>
          <t>Jun. 30, 2020</t>
        </is>
      </c>
      <c r="C1" s="2" t="inlineStr">
        <is>
          <t>Sep. 30, 2019</t>
        </is>
      </c>
    </row>
    <row r="2">
      <c r="A2" s="4" t="inlineStr">
        <is>
          <t>Total debt obligations</t>
        </is>
      </c>
      <c r="B2" s="6" t="n">
        <v>34732844</v>
      </c>
      <c r="C2" s="6" t="n">
        <v>33827689</v>
      </c>
    </row>
    <row r="3">
      <c r="A3" s="4" t="inlineStr">
        <is>
          <t>Less current portion</t>
        </is>
      </c>
      <c r="B3" s="5" t="n">
        <v>-3758031</v>
      </c>
      <c r="C3" s="5" t="n">
        <v>-33827689</v>
      </c>
    </row>
    <row r="4">
      <c r="A4" s="4" t="inlineStr">
        <is>
          <t>Long-term debt, net of current portion</t>
        </is>
      </c>
      <c r="B4" s="5" t="n">
        <v>30974813</v>
      </c>
      <c r="C4" s="5" t="n">
        <v>0</v>
      </c>
    </row>
    <row r="5">
      <c r="A5" s="4" t="inlineStr">
        <is>
          <t>Debt Obligation 1</t>
        </is>
      </c>
    </row>
    <row r="6">
      <c r="A6" s="4" t="inlineStr">
        <is>
          <t>Total debt obligations</t>
        </is>
      </c>
      <c r="B6" s="5" t="n">
        <v>30400000</v>
      </c>
      <c r="C6" s="5" t="n">
        <v>30400000</v>
      </c>
    </row>
    <row r="7">
      <c r="A7" s="4" t="inlineStr">
        <is>
          <t>Debt Obligation 2</t>
        </is>
      </c>
    </row>
    <row r="8">
      <c r="A8" s="4" t="inlineStr">
        <is>
          <t>Total debt obligations</t>
        </is>
      </c>
      <c r="B8" s="5" t="n">
        <v>3399644</v>
      </c>
      <c r="C8" s="5" t="n">
        <v>3399644</v>
      </c>
    </row>
    <row r="9">
      <c r="A9" s="4" t="inlineStr">
        <is>
          <t>Debt Obligation 3</t>
        </is>
      </c>
    </row>
    <row r="10">
      <c r="A10" s="4" t="inlineStr">
        <is>
          <t>Total debt obligations</t>
        </is>
      </c>
      <c r="B10" s="5" t="n">
        <v>933200</v>
      </c>
      <c r="C10" s="5" t="n">
        <v>0</v>
      </c>
    </row>
    <row r="11">
      <c r="A11" s="4" t="inlineStr">
        <is>
          <t>Debt Obligation 4</t>
        </is>
      </c>
    </row>
    <row r="12">
      <c r="A12" s="4" t="inlineStr">
        <is>
          <t>Total debt obligations</t>
        </is>
      </c>
      <c r="B12" s="6" t="n">
        <v>0</v>
      </c>
      <c r="C12" s="6" t="n">
        <v>28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Debt Obligations (Details 1)</t>
        </is>
      </c>
      <c r="B1" s="2" t="inlineStr">
        <is>
          <t>Jun. 30, 2020USD ($)</t>
        </is>
      </c>
    </row>
    <row r="2">
      <c r="A2" s="3" t="inlineStr">
        <is>
          <t>Debt Disclosure [Abstract]</t>
        </is>
      </c>
    </row>
    <row r="3">
      <c r="A3" s="4" t="inlineStr">
        <is>
          <t>2020</t>
        </is>
      </c>
      <c r="B3" s="6" t="n">
        <v>3758031</v>
      </c>
    </row>
    <row r="4">
      <c r="A4" s="4" t="inlineStr">
        <is>
          <t>2021</t>
        </is>
      </c>
      <c r="B4" s="5" t="n">
        <v>30974813</v>
      </c>
    </row>
    <row r="5">
      <c r="A5" s="4" t="inlineStr">
        <is>
          <t>Thereafter</t>
        </is>
      </c>
      <c r="B5" s="5" t="n">
        <v>0</v>
      </c>
    </row>
    <row r="6">
      <c r="A6" s="4" t="inlineStr">
        <is>
          <t>Total</t>
        </is>
      </c>
      <c r="B6" s="6" t="n">
        <v>347328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Stock Options and Warrants (Details)</t>
        </is>
      </c>
      <c r="B1" s="2" t="inlineStr">
        <is>
          <t>9 Months Ended</t>
        </is>
      </c>
    </row>
    <row r="2">
      <c r="B2" s="2" t="inlineStr">
        <is>
          <t>Jun. 30, 2020USD ($)$ / sharesshares</t>
        </is>
      </c>
    </row>
    <row r="3">
      <c r="A3" s="3" t="inlineStr">
        <is>
          <t>Share-based Payment Arrangement [Abstract]</t>
        </is>
      </c>
    </row>
    <row r="4">
      <c r="A4" s="4" t="inlineStr">
        <is>
          <t>Shares under option/warrant outstanding, beginning balance | shares</t>
        </is>
      </c>
      <c r="B4" s="5" t="n">
        <v>685259</v>
      </c>
    </row>
    <row r="5">
      <c r="A5" s="4" t="inlineStr">
        <is>
          <t>Shares under option/warrant granted | shares</t>
        </is>
      </c>
      <c r="B5" s="5" t="n">
        <v>0</v>
      </c>
    </row>
    <row r="6">
      <c r="A6" s="4" t="inlineStr">
        <is>
          <t>Shares under option/warrant expired/cancelled | shares</t>
        </is>
      </c>
      <c r="B6" s="5" t="n">
        <v>0</v>
      </c>
    </row>
    <row r="7">
      <c r="A7" s="4" t="inlineStr">
        <is>
          <t>Shares under option/warrant exercised | shares</t>
        </is>
      </c>
      <c r="B7" s="5" t="n">
        <v>0</v>
      </c>
    </row>
    <row r="8">
      <c r="A8" s="4" t="inlineStr">
        <is>
          <t>Shares under option/warrant outstanding, ending balance | shares</t>
        </is>
      </c>
      <c r="B8" s="5" t="n">
        <v>685259</v>
      </c>
    </row>
    <row r="9">
      <c r="A9" s="4" t="inlineStr">
        <is>
          <t>Shares under option/warrant exercisable | shares</t>
        </is>
      </c>
      <c r="B9" s="5" t="n">
        <v>685259</v>
      </c>
    </row>
    <row r="10">
      <c r="A10" s="4" t="inlineStr">
        <is>
          <t>Weighted average exercise price outstanding, beginning balance | $ / shares</t>
        </is>
      </c>
      <c r="B10" s="8" t="n">
        <v>1.56</v>
      </c>
    </row>
    <row r="11">
      <c r="A11" s="4" t="inlineStr">
        <is>
          <t>Weighted average exercise price granted | $ / shares</t>
        </is>
      </c>
      <c r="B11" s="4" t="inlineStr">
        <is>
          <t>.00</t>
        </is>
      </c>
    </row>
    <row r="12">
      <c r="A12" s="4" t="inlineStr">
        <is>
          <t>Weighted average exercise price expired/cancelled | $ / shares</t>
        </is>
      </c>
      <c r="B12" s="4" t="inlineStr">
        <is>
          <t>(.00)</t>
        </is>
      </c>
    </row>
    <row r="13">
      <c r="A13" s="4" t="inlineStr">
        <is>
          <t>Weighted average exercise price exercised | $ / shares</t>
        </is>
      </c>
      <c r="B13" s="4" t="inlineStr">
        <is>
          <t>.00</t>
        </is>
      </c>
    </row>
    <row r="14">
      <c r="A14" s="4" t="inlineStr">
        <is>
          <t>Weighted average exercise price outstanding, ending balance | $ / shares</t>
        </is>
      </c>
      <c r="B14" s="9" t="n">
        <v>1.56</v>
      </c>
    </row>
    <row r="15">
      <c r="A15" s="4" t="inlineStr">
        <is>
          <t>Weighted average exercise price exercisable | $ / shares</t>
        </is>
      </c>
      <c r="B15" s="8" t="n">
        <v>1.56</v>
      </c>
    </row>
    <row r="16">
      <c r="A16" s="4" t="inlineStr">
        <is>
          <t>Weighted average remaining contractual life outstanding, beginning balance</t>
        </is>
      </c>
      <c r="B16" s="4" t="inlineStr">
        <is>
          <t>2 years 10 months 24 days</t>
        </is>
      </c>
    </row>
    <row r="17">
      <c r="A17" s="4" t="inlineStr">
        <is>
          <t>Weighted average remaining contractual life outstanding, ending balance</t>
        </is>
      </c>
      <c r="B17" s="4" t="inlineStr">
        <is>
          <t>2 years 1 month 6 days</t>
        </is>
      </c>
    </row>
    <row r="18">
      <c r="A18" s="4" t="inlineStr">
        <is>
          <t>Weighted average remaining contractual life exercisable</t>
        </is>
      </c>
      <c r="B18" s="4" t="inlineStr">
        <is>
          <t>2 years 1 month 6 days</t>
        </is>
      </c>
    </row>
    <row r="19">
      <c r="A19" s="4" t="inlineStr">
        <is>
          <t>Aggregate intrinsic value outstanding, beginning balance | $</t>
        </is>
      </c>
      <c r="B19" s="6" t="n">
        <v>0</v>
      </c>
    </row>
    <row r="20">
      <c r="A20" s="4" t="inlineStr">
        <is>
          <t>Aggregate intrinsic value outstanding, ending balance | $</t>
        </is>
      </c>
      <c r="B20" s="5" t="n">
        <v>0</v>
      </c>
    </row>
    <row r="21">
      <c r="A21" s="4" t="inlineStr">
        <is>
          <t>Aggregate intrinsic value exercisable | $</t>
        </is>
      </c>
      <c r="B21"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Net loss attributable to common shareholders</t>
        </is>
      </c>
      <c r="B4" s="6" t="n">
        <v>414062</v>
      </c>
      <c r="C4" s="6" t="n">
        <v>-69347</v>
      </c>
      <c r="D4" s="6" t="n">
        <v>-1539622</v>
      </c>
      <c r="E4" s="6" t="n">
        <v>-20689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unaudited interim condensed
consolidated financial information of Track Group, Inc. and subsidiaries (collectively, the “ Company Track
Group SEC GAAP As of June 30, 2020 and
2019, the Company had an accumulated deficit of $303,691,914 and $301,657,263, respectively. The Company incurred a net loss of
$1,539,622 and $2,068,924 for the nine months ended June 30, 2020 and 2019, respectively. The Company may continue to incur losses
and require additional financial resources. The Company also has debt maturing in September 2020, July 2021 and a potentially forgivable
PPP loan which matures in May 2022, with payments beginning in December 2020. The Company’s transition to profitable operations
is dependent upon generating a level of revenue adequate to support its cost structure, which it has achieved on an operating basis,
although the Company needs to resolve its debt obligations which mature on September 30, 2020 and July 1, 2021. Management has
evaluated the significance of these conditions and has determined that the Company can meet its operating obligations for a reasonable
period of time. The Company expects to fund operations using cash on hand and through operational cash flows through the upcoming
twelve months and the Company believes it will be able to extend its debt through additional renegotiation, if necess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9 Months Ended</t>
        </is>
      </c>
    </row>
    <row r="2">
      <c r="B2" s="2" t="inlineStr">
        <is>
          <t>Jun. 30, 2020</t>
        </is>
      </c>
    </row>
    <row r="3">
      <c r="A3" s="3" t="inlineStr">
        <is>
          <t>Organization, Consolidation and Presentation of Financial Statements [Abstract]</t>
        </is>
      </c>
    </row>
    <row r="4">
      <c r="A4" s="4" t="inlineStr">
        <is>
          <t>Principles of Consolidation</t>
        </is>
      </c>
      <c r="B4" s="4" t="inlineStr">
        <is>
          <t xml:space="preserve">The consolidated financial
statements include the accounts of Track Group, Inc. and its active subsidiaries, Track Group Analytics Limited, Track Group Americas,
Inc., Track Group International LTD., and Track Group - Chile SpA. All significant inter-company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9 Months Ended</t>
        </is>
      </c>
    </row>
    <row r="2">
      <c r="B2" s="2" t="inlineStr">
        <is>
          <t>Jun. 30, 2020</t>
        </is>
      </c>
    </row>
    <row r="3">
      <c r="A3" s="3" t="inlineStr">
        <is>
          <t>Accounting Standards Update and Change in Accounting Principle [Abstract]</t>
        </is>
      </c>
    </row>
    <row r="4">
      <c r="A4" s="4" t="inlineStr">
        <is>
          <t>Recently Accounting Standards</t>
        </is>
      </c>
      <c r="B4" s="4" t="inlineStr">
        <is>
          <t xml:space="preserve">From time to time, new accounting
pronouncements are issued by the Financial Accounting Standards Board (“ FASB Recently Adopted Accounting Standards In February 2016, FASB issued
Accounting Standards Update (“ ASU Leases (Topic 842)” Recently Issued Accounting Standards In January 2017, the FASB
issued ASU 2017-04, “ Intangibles – Goodwill and Other: Simplifying the Test for Goodwill Impairment In June 2016, the FASB issued
ASU 2016-13, “ Measurement of Credit Losses on Financial Instruments CEC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20:32:25Z</dcterms:created>
  <dcterms:modified xmlns:dcterms="http://purl.org/dc/terms/" xmlns:xsi="http://www.w3.org/2001/XMLSchema-instance" xsi:type="dcterms:W3CDTF">2020-08-05T20:32:25Z</dcterms:modified>
</cp:coreProperties>
</file>